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Adopted Accounting Pro" sheetId="8" state="visible" r:id="rId8"/>
    <sheet xmlns:r="http://schemas.openxmlformats.org/officeDocument/2006/relationships" name="Business Acquisitions"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hareholders' Equity and Stock-"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counts Payable and Other Curr" sheetId="18" state="visible" r:id="rId18"/>
    <sheet xmlns:r="http://schemas.openxmlformats.org/officeDocument/2006/relationships" name="Subsequent Events" sheetId="19" state="visible" r:id="rId19"/>
    <sheet xmlns:r="http://schemas.openxmlformats.org/officeDocument/2006/relationships" name="Recently Adopted Accounting P20" sheetId="20" state="visible" r:id="rId20"/>
    <sheet xmlns:r="http://schemas.openxmlformats.org/officeDocument/2006/relationships" name="Business Acquisitions (Tables)" sheetId="21" state="visible" r:id="rId21"/>
    <sheet xmlns:r="http://schemas.openxmlformats.org/officeDocument/2006/relationships" name="Goodwill and Other Intangible22"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Shareholders' Equity and Stoc26" sheetId="26" state="visible" r:id="rId26"/>
    <sheet xmlns:r="http://schemas.openxmlformats.org/officeDocument/2006/relationships" name="Earnings Per Share (Tables)" sheetId="27" state="visible" r:id="rId27"/>
    <sheet xmlns:r="http://schemas.openxmlformats.org/officeDocument/2006/relationships" name="Accounts Payable and Other Cu28" sheetId="28" state="visible" r:id="rId28"/>
    <sheet xmlns:r="http://schemas.openxmlformats.org/officeDocument/2006/relationships" name="Basis of Presentation - Additio" sheetId="29" state="visible" r:id="rId29"/>
    <sheet xmlns:r="http://schemas.openxmlformats.org/officeDocument/2006/relationships" name="Business Acquisitions - Additio" sheetId="30" state="visible" r:id="rId30"/>
    <sheet xmlns:r="http://schemas.openxmlformats.org/officeDocument/2006/relationships" name="Business Acquisitions - Summary" sheetId="31" state="visible" r:id="rId31"/>
    <sheet xmlns:r="http://schemas.openxmlformats.org/officeDocument/2006/relationships" name="Business Acquisitions - Schedul"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Long-Term Debt - Senior Secured" sheetId="38" state="visible" r:id="rId38"/>
    <sheet xmlns:r="http://schemas.openxmlformats.org/officeDocument/2006/relationships" name="Long-Term Debt - Payments and C" sheetId="39" state="visible" r:id="rId39"/>
    <sheet xmlns:r="http://schemas.openxmlformats.org/officeDocument/2006/relationships" name="Long-Term Debt - Guarantees; Co" sheetId="40" state="visible" r:id="rId40"/>
    <sheet xmlns:r="http://schemas.openxmlformats.org/officeDocument/2006/relationships" name="Long-Term Debt - Summary of Lon" sheetId="41" state="visible" r:id="rId41"/>
    <sheet xmlns:r="http://schemas.openxmlformats.org/officeDocument/2006/relationships" name="Long-Term Debt - Summary of L42" sheetId="42" state="visible" r:id="rId42"/>
    <sheet xmlns:r="http://schemas.openxmlformats.org/officeDocument/2006/relationships" name="Long-Term Debt - Summary of Int" sheetId="43" state="visible" r:id="rId43"/>
    <sheet xmlns:r="http://schemas.openxmlformats.org/officeDocument/2006/relationships" name="Long-Term Debt - Interest Rate " sheetId="44" state="visible" r:id="rId44"/>
    <sheet xmlns:r="http://schemas.openxmlformats.org/officeDocument/2006/relationships" name="Fair Value Measurements - Finan" sheetId="45" state="visible" r:id="rId45"/>
    <sheet xmlns:r="http://schemas.openxmlformats.org/officeDocument/2006/relationships" name="Fair Value Measurements - Addit" sheetId="46" state="visible" r:id="rId46"/>
    <sheet xmlns:r="http://schemas.openxmlformats.org/officeDocument/2006/relationships" name="Shareholders' Equity and Stoc47" sheetId="47" state="visible" r:id="rId47"/>
    <sheet xmlns:r="http://schemas.openxmlformats.org/officeDocument/2006/relationships" name="Shareholders' Equity and Stoc48" sheetId="48" state="visible" r:id="rId48"/>
    <sheet xmlns:r="http://schemas.openxmlformats.org/officeDocument/2006/relationships" name="Shareholders' Equity and Stoc49" sheetId="49" state="visible" r:id="rId49"/>
    <sheet xmlns:r="http://schemas.openxmlformats.org/officeDocument/2006/relationships" name="Earnings Per Share - Additional" sheetId="50" state="visible" r:id="rId50"/>
    <sheet xmlns:r="http://schemas.openxmlformats.org/officeDocument/2006/relationships" name="Earnings Per Share - Computatio" sheetId="51" state="visible" r:id="rId51"/>
    <sheet xmlns:r="http://schemas.openxmlformats.org/officeDocument/2006/relationships" name="Income Taxes - Additional Infor" sheetId="52" state="visible" r:id="rId52"/>
    <sheet xmlns:r="http://schemas.openxmlformats.org/officeDocument/2006/relationships" name="Accounts Payable and Other Cu53"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54">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EX</t>
  </si>
  <si>
    <t>Entity Registrant Name</t>
  </si>
  <si>
    <t>Emerald Expositions Event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Trade and other receivables, net of allowance for doubtful accounts of $523 and $693 as of June 30, 2017 and December 31, 2016, respectively</t>
  </si>
  <si>
    <t>Prepaid expenses</t>
  </si>
  <si>
    <t>Total current assets</t>
  </si>
  <si>
    <t>Noncurrent assets</t>
  </si>
  <si>
    <t>Property and equipment, net</t>
  </si>
  <si>
    <t>Goodwill</t>
  </si>
  <si>
    <t>Other intangible assets, net</t>
  </si>
  <si>
    <t>Other noncurrent assets</t>
  </si>
  <si>
    <t>Total assets</t>
  </si>
  <si>
    <t>Current liabilities</t>
  </si>
  <si>
    <t>Accounts payable and other current liabilities</t>
  </si>
  <si>
    <t>Deferred revenues</t>
  </si>
  <si>
    <t>Term loan, current portion</t>
  </si>
  <si>
    <t>Total current liabilities</t>
  </si>
  <si>
    <t>Noncurrent liabilities</t>
  </si>
  <si>
    <t>Term loan, net of discount and deferred financing fees</t>
  </si>
  <si>
    <t>Deferred tax liabilities, net</t>
  </si>
  <si>
    <t>Other noncurrent liabilities</t>
  </si>
  <si>
    <t>Total liabilities</t>
  </si>
  <si>
    <t>Commitments and contingencies (Note 11)</t>
  </si>
  <si>
    <t xml:space="preserve"> </t>
  </si>
  <si>
    <t>Shareholders’ equity</t>
  </si>
  <si>
    <t>Common stock, $0.01 par value; authorized shares: 800,000; issued and outstanding shares: 72,202 and 61,860 at June 30, 2017 and December 31, 2016, respectively (1)</t>
  </si>
  <si>
    <t>[1]</t>
  </si>
  <si>
    <t>Additional paid-in capital</t>
  </si>
  <si>
    <t>Retained earnings</t>
  </si>
  <si>
    <t>Total shareholders’ equity</t>
  </si>
  <si>
    <t>Total liabilities and shareholders’ equity</t>
  </si>
  <si>
    <t>Adjusted to reflect the 125-for-one stock split. See Note 9.</t>
  </si>
  <si>
    <t>Condensed Consolidated Balance Sheets (Parenthetical) $ in Thousands</t>
  </si>
  <si>
    <t>3 Months Ended</t>
  </si>
  <si>
    <t>12 Months Ended</t>
  </si>
  <si>
    <t>Jun. 30, 2017USD ($)$ / sharesshares</t>
  </si>
  <si>
    <t>Dec. 31, 2016USD ($)$ / sharesshares</t>
  </si>
  <si>
    <t>Statement Of Partners Capital [Abstract]</t>
  </si>
  <si>
    <t>Allowance for doubtful accounts - trade and other receivables, current | $</t>
  </si>
  <si>
    <t>Common stock, par value | $ / shares</t>
  </si>
  <si>
    <t>Common stock, shares authorized</t>
  </si>
  <si>
    <t>Common stock, shares issued</t>
  </si>
  <si>
    <t>Common stock, shares outstanding</t>
  </si>
  <si>
    <t>Adjusted stock split</t>
  </si>
  <si>
    <t>Condensed Consolidated Statements of (Loss) Income and Comprehensive (Loss) Income - USD ($) shares in Thousands, $ in Thousands</t>
  </si>
  <si>
    <t>Jun. 30, 2016</t>
  </si>
  <si>
    <t>Income Statement [Abstract]</t>
  </si>
  <si>
    <t>Revenues</t>
  </si>
  <si>
    <t>Cost of revenues</t>
  </si>
  <si>
    <t>Selling, general and administrative expense</t>
  </si>
  <si>
    <t>Depreciation and amortization expense</t>
  </si>
  <si>
    <t>Operating income</t>
  </si>
  <si>
    <t>Interest expense</t>
  </si>
  <si>
    <t>Loss on extinguishment of debt</t>
  </si>
  <si>
    <t>(Loss) income before income taxes</t>
  </si>
  <si>
    <t>(Benefit from) provision for income taxes</t>
  </si>
  <si>
    <t>Net (loss) income and comprehensive (loss) income</t>
  </si>
  <si>
    <t>Basic (loss) earnings per share</t>
  </si>
  <si>
    <t>Diluted (loss) earnings per share</t>
  </si>
  <si>
    <t>Basic weighted average common shares outstanding</t>
  </si>
  <si>
    <t>Diluted weighted average common shares outstanding</t>
  </si>
  <si>
    <t>Dividend declared per common share</t>
  </si>
  <si>
    <t>Condensed Consolidated Statements of (Loss) Income and Comprehensive (Loss) Income (Parenthetical)</t>
  </si>
  <si>
    <t>Apr. 10, 2017</t>
  </si>
  <si>
    <t>Condensed Consolidated Statements of Cash Flows - USD ($) $ in Thousands</t>
  </si>
  <si>
    <t>Operating activities</t>
  </si>
  <si>
    <t>Net income</t>
  </si>
  <si>
    <t>Adjustments to reconcile net income to net cash provided by operating activities:</t>
  </si>
  <si>
    <t>Stock-based compensation expense</t>
  </si>
  <si>
    <t>Provision for doubtful accounts</t>
  </si>
  <si>
    <t>Depreciation and amortization</t>
  </si>
  <si>
    <t>Amortization and write-off of deferred financing fees and debt discount</t>
  </si>
  <si>
    <t>Unrealized (gain) loss on interest rate swap and floor</t>
  </si>
  <si>
    <t>Deferred income taxes</t>
  </si>
  <si>
    <t>Other</t>
  </si>
  <si>
    <t>Changes in operating assets and liabilities, net of effect of businesses acquired:</t>
  </si>
  <si>
    <t>Trade and other receivables</t>
  </si>
  <si>
    <t>Net cash provided by operating activities</t>
  </si>
  <si>
    <t>Investing activities</t>
  </si>
  <si>
    <t>Acquisition of businesses</t>
  </si>
  <si>
    <t>Purchases of property and equipment</t>
  </si>
  <si>
    <t>Purchases of intangible assets</t>
  </si>
  <si>
    <t>Net cash used in investing activities</t>
  </si>
  <si>
    <t>Financing activities</t>
  </si>
  <si>
    <t>Payment of contingent consideration</t>
  </si>
  <si>
    <t>Proceeds from borrowings on revolving credit facility</t>
  </si>
  <si>
    <t>Repayment of revolving credit facility</t>
  </si>
  <si>
    <t>Proceeds from borrowings on term loan</t>
  </si>
  <si>
    <t>Repayment of principal on term loan</t>
  </si>
  <si>
    <t>Fees paid for debt issuance</t>
  </si>
  <si>
    <t>Repurchase of common stock</t>
  </si>
  <si>
    <t>Cash dividends paid</t>
  </si>
  <si>
    <t>Payment of costs related to the initial public offering</t>
  </si>
  <si>
    <t>Proceeds from common stock issuance</t>
  </si>
  <si>
    <t>Net cash used in financing activities</t>
  </si>
  <si>
    <t>Net (decrease) increase in cash and cash equivalents</t>
  </si>
  <si>
    <t>Beginning of period</t>
  </si>
  <si>
    <t>End of period</t>
  </si>
  <si>
    <t>Supplemental schedule of non-cash investing and financing activities</t>
  </si>
  <si>
    <t>Contingent consideration related to 2017 acquisitions</t>
  </si>
  <si>
    <t>Basis of Presentation</t>
  </si>
  <si>
    <t>Organization Consolidation And Presentation Of Financial Statements [Abstract]</t>
  </si>
  <si>
    <t xml:space="preserve">1.
The unaudited condensed consolidated financial statements include the operations of Emerald Expositions Events, Inc. (“the Company”)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 if any, have been eliminated in the unaudited condensed consolidated financial statements. In the opinion of management, all adjustments (consisting of normal recurring accruals) considered necessary for a fair presentation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16. The December 31, 2016 condensed consolidated balance sheet was derived from the Company’s audited consolidated financial statements for the year ended December 31, 2016, but does not contain all of the footnote disclosures from the annual financial statements. The results for the three and six months ended June 30, 2017 are not necessarily indicative of results to be expected for a full year, any other interim periods or any future year or period. Initial Public Offering On April 28, 2017, the Company’s stock began trading on the New York Stock Exchange under the symbol “EEX”. On May 3, 2017, the Company completed the initial public offering of its common stock. The Company sold a total of 10,333,333 shares of common stock, for total net proceeds to the Company of approximately $159.1 million after deducting underwriting discounts and commissions and expenses associated with the offering of $16.5 million. The Company used all of its proceeds from the offering plus cash on hand to prepay $159.2 million of borrowings outstanding under the Term Loan Facility (as defined below). </t>
  </si>
  <si>
    <t>Recently Adopted Accounting Pronouncements</t>
  </si>
  <si>
    <t>Accounting Changes And Error Corrections [Abstract]</t>
  </si>
  <si>
    <t xml:space="preserve">2.
In August 2016, the Financial Accounting Standards Board (“FASB”) issued Accounting Standards Update (“ASU”) 2016-15, Statement of Cash Flows (Topic 230): Classification of Certain Cash Receipts and Cash Payments (ASU 2016-15). ASU 2016-15 clarifies how certain cash receipts and payments should be presented in the statement of cash flows. This standard is effective for fiscal years beginning after December 15, 2016. Adoption of ASU 2016-15 did not have a significant impact on the Company’s consolidated financial statements. In March 2016, the FASB issued ASU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standard is effective for fiscal years beginning after December 15, 2016. Adoption of ASU 2016-09 was effective as of the beginning of the Company’s 2017 fiscal year and did not have a significant impact on its financial statements. Recently Issued Accounting Pronouncements In January 2017, the FASB issued ASU 2017-04, Intangibles – Goodwill and Other (Topic 350): Simplifying the Accounting for Goodwill Impairment. The guidance removes Step 2 of the goodwill impairment test, which requires hypothetical purchase price allocation. A goodwill impairment will now be the amount by which a reporting unit’s carrying value exceeds its fair value, not to exceed the carrying amount of goodwill. The revised guidance will be applied prospectively and is effective for calendar year-end filers in 2020. Management is currently assessing the impact that adopting this new accounting standard will have on the Company’s consolidated financial statements and footnote disclosures.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standards of this ASU are effective for fiscal years beginning after December 15, 2017, and interim periods within those fiscal years. Management is currently assessing the impact that adopting this new accounting standard will have on the Company’s consolidated financial statements and footnote disclosures. In December 2016, the FASB issued ASU 2016-19, Technical Corrections and Improvements. The amendments in this update include an amendment to FASB ASC Topic 820, Fair Value Measurement and Disclosures to clarify the difference between a valuation approach and a valuation technique. The amendment also requires an entity to disclose when there has been a change in either or both a valuation approach and/or a valuation technique. For public entities, this update will be effective for fiscal years beginning after December 15, 2017, and for interim periods within those fiscal years. The Company is currently evaluating the impact of this new guidance on its financial statement presentation. In February, 2016, the FASB issued ASU 2016-02, Leases (Topic 842), which will require lessees to recognize most leases on their balance sheets as a right-of-use asset with a corresponding lease liability, and lessors to recognize a net lease investment. Additional qualitative and quantitative disclosures will also be required. This standard is effective for fiscal years beginning after December 15, 2018. Management is currently assessing the impact that adopting this new accounting standard will have on the Company’s consolidated financial statements and footnote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 in annual periods ending after December 15, 2017 and requires a modified retrospective approach to adoption. Early adoption is only permitted for the provision related to instrument-specific credit risk. While the Company is still assessing the impact of this standard, management does not believe this standard will have a material impact on the Company’s financial condition, results of operations or liquidity.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2015-14 to defer the effective date for annual reporting to periods beginning after December 15, 2017, including interim periods within that reporting period. Early adoption is permitted as of the original effective date in ASU 2014-09, which is annual reporting periods beginning after December 15, 2016, however, the Company will not early adopt. In December 2016, the FASB issued ASU 2016-20, Technical Corrections and Improvements to Topic 606, Revenue from Contracts with Customers which affect narrow aspects of the guidance issued in ASU 2014-09. In May 2016, the FASB issued ASU 2016-12, Narrow Scope Improvements and Practical Expedients, which amends and clarifies certain aspects in ASU 2014-09 that include collectibi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permit the use of either the retrospective or modified retrospective method. Management has completed its evaluation of the impact that the standard will have on the Company’s consolidated financial statements and does not believe these standards will have a material impact on the Company’s financial condition, results of operations or liquidity. There have been no other new accounting pronouncements that are expected to have a significant impact on the Company’s condensed consolidated financial statements or notes thereto. </t>
  </si>
  <si>
    <t>Business Acquisitions</t>
  </si>
  <si>
    <t>Business Combinations [Abstract]</t>
  </si>
  <si>
    <t xml:space="preserve">3.
In line with the Company’s strategic growth initiatives, the Company acquired the assets and liabilities of several companies during 2017 (collectively, the “2017 acquisitions”) and 2016 (collectively, the “2016 acquisitions”), as described below. Each transaction qualified as an acquisition of a business and was accounted for as a CEDIA The Company acquired the assets and liabilities associated with CEDIA Expo (“CEDIA”) on January 25, 2017, for a total purchase price of $36.0 million, which included a negative working capital adjustment of approximately $1.2 million. The acquisition was financed with cash from operations and a draw on the Company’s revolving credit facility. All of the external acquisition costs of $0.2 million were expensed as incurred and included in selling, general and administrative expenses in the condensed consolidated statements of (loss) income and comprehensive (loss) income. The following table summarizes the fair value of the assets and liabilities at the date of acquisition:
(in thousands)
January 25, 2017
Prepaid expenses
300
Goodwill
24,851
Other intangible assets
11,148
Deferred revenues
(1,496
)
Purchase price, including working capital adjustment
$
34,803
InterDrone The Company acquired the assets and liabilities associated with the International Drone Conference and Exposition (“InterDrone”) on March 10, 2017, for a total purchase price of $8.2 million, which included a negative working capital adjustment of approximately $0.2 million and contingent consideration of $3.8 million. The $4.4 million closing purchase payment was financed with cash from operations. The $3.8 million is scheduled to be settled in the fourth quarter of 2017 and it is primarily contingent upon achievement of certain performance thresholds. The measurement basis used in calculating the contingent consideration include probability weighted estimates regarding the likelihood of achieving revenue and earnings targets for the respective show acquired. The contingent consideration is included in accounts payable and other accrued liabilities in the condensed consolidated balance sheet at June 30, 2017. All of the external acquisition costs of $0.4 million were expensed as incurred and included in selling, general and administrative expenses in the condensed consolidated statements of (loss) income and comprehensive (loss) income. The following table summarizes the fair value of the assets and liabilities at the date of acquisition:
(in thousands)
March 10, 2017
Prepaid expenses
31
Goodwill
5,511
Other intangible assets
2,826
Deferred revenues
(199
)
Purchase price, including working capital adjustment
$
8,169
Snow Show The Company acquired the assets and liabilities associated with the SnowSports Industries America Snow Show (“Snow Show”) on May 24, 2017, for a purchase price of $16.3 million, which included a negative working capital adjustment of approximately $0.3 million. The acquisition was financed with cash from operations. All of the external acquisition costs of $0.3 million were expensed as incurred and included in selling, general and administrative expenses in the condensed consolidated statements of (loss) income and comprehensive (loss) income. The following table summarizes the preliminary estimated fair value of the assets and liabilities at the date of acquisition:
(in thousands)
May 24, 2017
Goodwill
10,854
Other intangible assets
5,826
Deferred revenues
(333
)
Purchase price, including working capital adjustment
$
16,347
In connection with the 2017 acquisitions, the Company recorded goodwill of $41.2 million. In the view of management, the goodwill recorded reflects the future cash flow expectations for the acquired businesses’ market positions in their respective trade show industries. Substantially all of the goodwill recorded is expected to be deductible for income tax purposes. Collective On August 8, 2016, the Company acquired the assets and liabilities associated with the Swim Collective Trade Show and the Active Collective Trade Show (“Collective”), for a purchase price of $14.1 million, which reflects the contingent consideration payment of $1.3 million during the six months ended June 30, 2017. The contingent consideration was primarily based upon performance thresholds around revenue and earnings. The liability was re-measured to fair value each reporting period using our most recent internal operational budgets. As a result of our review, a $0.1 million decrease in the fair value of the contingent consideration liability is included in sales, general and administrative expense in the condensed consolidated statements of (loss) income and comprehensive (loss) income. The measurement period is closed as of June 30, 2017. Digital Dealer On October 11, 2016, the Company acquired the assets and liabilities associated with the Digital Dealer Conference &amp; Expo (“Digital Dealer”), for a purchase price of $19.7 million. During the three months ended June 30, 2017, the Company paid $4.7 million of contingent consideration. The remaining $0.2 million contingent consideration, subject to any final working capital adjustment is scheduled to be settled in the third quarter of 2017. The contingent consideration is primarily based upon performance thresholds around revenue and earnings. The liability is re-measured to fair value each reporting period using our most recent internal operational budgets. As a result of our review, a $0.8 million decrease in the fair value of the contingent consideration liability is included in sales, general and administrative expense in the condensed consolidated statements of (loss) income and comprehensive (loss) income. The contingent consideration liability is included in accounts payable and other accrued liabilities in the condensed consolidated balance sheet at June 30, 2017 and December 31, 2016. In conjunction with the acquisition, there is a $1.0 million contingent compensation payment that is scheduled to be settled in January 2018. Payment of this contingent amount is primarily based upon achievement of certain performance thresholds as well as the continued engagement of the seller. As such, the $1.0 million was determined to be compensation and is being ratably expensed during the requisite service period. During the three and six months ended June 30, 2017, $0.2 million and $0.4 million, respectively, of the contingent compensation expense was included in sales, general and administrative expense in the condensed consolidated statements of (loss) income and comprehensive (loss) income. As of June 30, 2017 and December 31, 2016, $0.6 million and $0.2 million was included in accounts payable and other accrued liabilities in the condensed consolidated balance sheets. The measurement period is open as of June 30, 2017 due to potential final working capital adjustments. Pavement On October 18, 2016, the Company acquired the assets and liabilities associated with the National Pavement Expo (“Pavement”), for a purchase price of $8.7 million, which reflects the contingent consideration payment of $2.3 million during the three months ended June 30, 2017. The contingent consideration was primarily based upon performance thresholds around revenue and earnings. The liability was re-measured to fair value each reporting period using our most recent internal operational budgets. As a result of our review, the $0.9 million increase in the fair value of the contingent consideration liability is included in sales, general and administrative expense in the condensed consolidated statements of (loss) income and comprehensive (loss) income. The measurement period is closed as of June 30, 2017. RFID On November 15, 2016, the Company acquired the assets and liabilities associated with RFID Journal LIVE! (“RFID LIVE!”) for a purchase price of $5.7 million. In conjunction with the acquisition, there are contingent compensation payments of $2.5 million that are scheduled to be settled during the first quarter of 2018 and 2019, which are primarily contingent upon achievement of certain performance thresholds and the continued employment of the seller. As such, the $2.5 million was determined to be compensation and is being ratably expensed during the requisite service period. During the three and six months ended June 30, 2017, $0.4 million and $0.9 million, respectively, of the contingent compensation expense was included in sales, general and administrative expense in the condensed consolidated statements of (loss) income and comprehensive (loss) income. As of June 30, 2017 and December 31, 2016, $1.1 million and $0.2 million, respectively, was included in accounts payable and other accrued liabilities in the condensed consolidated balance sheets. The measurement period is open as of June 30, 2017 due to potential final working capital adjustments. ACRE On December 13, 2016, the Company acquired the assets and liabilities associated with the American Craft Retailers Expo (“ACRE”), for a purchase price of $5.0 million, which includes a negative working capital adjustment of $1.1 million. Supplemental Pro-Forma Information Supplemental information on an unaudited pro-forma basis, as if the 2016 and 2017 acquisitions had occurred as of January 1, 2016, is as follows:
Three Months Ended June 30,
Six Months Ended June 30,
(in thousands)
2017
2016
2017
2016
Revenues
$
74,163
$
68,317
$
214,213
$
206,905
Net (loss) income
$
(5,849
)
$
(665
)
$
24,236
$
30,505
Basic (loss) earnings per share
$
(0.08
)
$
(0.01
)
$
0.37
$
0.49
Diluted (loss) earnings per share
$
(0.08
)
$
(0.01
)
$
0.35
$
0.48
Basic weighted average common shares outstanding
69,102
61,860
65,484
61,854
Diluted weighted average common shares outstanding
69,102
61,860
68,393
63,072
The 2017 acquisitions have not generated significant revenues or net (loss) income during the three and six months ended June 30, 2017. The unaudited pro-forma supplemental information is based on estimates and assumptions that the Company believes are reasonable and reflects amortization of intangible assets as a result of the acquisitions. This supplemental pro-forma information has been prepared for comparative purposes and does not purport to be indicative of what would have occurred had the acquisitions been made on January 1, 2016, nor is it indicative of any future results. Further, the supplemental pro-forma information has not been adjusted for show timing differences or discontinued events. </t>
  </si>
  <si>
    <t>Goodwill and Other Intangible Assets</t>
  </si>
  <si>
    <t>Goodwill And Intangible Assets Disclosure [Abstract]</t>
  </si>
  <si>
    <t xml:space="preserve">4.
Goodwill The table below summarizes the changes in the carrying amount of goodwill:
(in thousands)
Balance at December 31, 2016
$
930,321
CEDIA
24,851
InterDrone
5,511
Snow Show
10,854
Balance at June 30, 2017
$
971,537
Other Intangible Assets Other intangible assets consisted of the following:
(in thousands)
December 31, 2016
Additions
Transfers
June 30, 2017
Indefinite-lived intangible assets
Trade names
$
278,809
$
6,723
$
-
$
285,532
Amortizing intangibles
Customer-related intangibles
382,750
13,077
-
395,827
Computer software
8,047
-
60
8,107
669,606
19,800
60
689,466
Accumulated amortization
Customer-related intangibles
(124,359
)
(20,422
)
-
(144,781
)
Computer software
(4,394
)
(550
)
-
(4,944
)
(128,753
)
(20,972
)
-
(149,725
)
Capitalized software in progress
319
298
(60
)
557
Total other intangibles, net
$
541,172
$
(874
)
$
-
$
540,298
The amortization expense for the three and six months ended June 30, 2017 was $10.6 million and $21.0 million, respectively. </t>
  </si>
  <si>
    <t>Property and Equipment</t>
  </si>
  <si>
    <t>Property Plant And Equipment [Abstract]</t>
  </si>
  <si>
    <t xml:space="preserve">5.
Property and equipment, net, consisted of the following:
(in thousands)
December 31, 2016
Additions
Disposals
June 30, 2017
Leasehold improvements
$
1,825
$
79
$
-
$
1,904
Furniture, equipment and other
4,747
199
(4
)
4,942
6,572
278
(4
)
6,846
Less: Accumulated depreciation
(2,794
)
(430
)
4
(3,220
)
Property and equipment, net
$
3,778
$
(152
)
$
-
$
3,626
Depreciation expense related to property and equipment for the three and six months ended June 30, 2017 was $0.2 million and $0.4 million, respectively. Depreciation expense related to property and equipment for the three and six months ended June 30, 2016 was $0.2 million and $0.4 million, respectively. </t>
  </si>
  <si>
    <t>Long-Term Debt</t>
  </si>
  <si>
    <t>Debt Disclosure [Abstract]</t>
  </si>
  <si>
    <t>6.
Senior Secured Credit Facilities On May 22, 2017 (the “Effective Date”), the Company’s wholly owned subsidiary, Emerald Expositions Holding, Inc. (“EEH”) entered into an amendment and restatement of its senior secured credit facilities. Prior to the amendment and restatement, the senior secured credit facilities consisted of (a) a seven-year $430.0 million senior secured term loan facility (the “Term Loan Facility”) and (b) a $90.0 million senior secured revolving credit facility (the “Revolving Credit Facility” and, together the “Senior Secured Credit Facilities”). On January 15, 2014, EEH entered into an amendment to the Senior Secured Credit Facilities, to borrow an additional $200.0 million of term loans under the Term Loan Facility to fund a portion of the consideration for its acquisition of George Little Management. On July 21, 2014, EEH entered into a second amendment to the Senior Secured Credit Facilities to lower the interest rate and LIBOR floor rate. On October 28, 2016, EEH entered into a third amendment to the Senior Secured Credit Facilities to (i) borrow an additional $200.0 million of term loans under the Term Loan Facility to fund a portion of the redemption of the 9.000% Senior Notes due 2021 and (ii) increase commitments under the Revolving Credit Facility by $10.0 million to a total of $100.0 million. On May 8, 2017, using the net proceeds from the initial public offering, the Company prepaid $159.2 million of borrowings outstanding under the Term Loan Facility. On May 22, 2017, EEH amended and restated the Senior Secured Credit Facilities (the “Amended and Restated Senior Secured Credit Facilities”). The Amended and Restated Senior Secured Credit Facilities, which were entered into with a syndicate of lenders and Bank of America, N.A., as administrative agent, consist of (i) a seven-year $565.0 million senior secured term loan facility (the “Amended and Restated Term Loan Facility”), scheduled to mature on May 22, 2024 and (ii) a $150.0 million senior secured revolving credit facility (the “Amended and Restated Revolving Credit Facility”), scheduled to mature on May 23, 2022. The Amended and Restated Term Loan Facility proceeds of $563.6 million (net of a $1.4 million original issuance discount) were used to repay the outstanding principal and interest under the Term Loan Facility, pay third party fees of $6.5 million and pay $0.8 million in financing fees related to the increase in commitments under the Revolving Credit Facility and the Amended and Restated Revolving Credit Facility. An additional $1.5 million in third party fees were paid with cash from operations. Due to the substantial overlap of lenders under the Term Loan Facility and the Amended and Restated Term Loan Facility, $6.2 million of the $6.5 million in third party fees were recognized as interest expense. The remaining $0.3 million, together with the $1.5 million in third party fees that were paid with cash from operations, were recorded as deferred financing fees. The $1.4 million original issuance discount and the $0.3 million in deferred financing fees will be amortized over the life of the Amended and Restated Term Loan Facility using the effective interest method. The $0.8 million in deferred financing fees related to the Amended and Restated Revolving Credit Facility will be amortized over the life of the facility using the effective interest method. The Amended and Restated Senior Secured Credit Facilities allow for EEH to choose from the following two interest rate options:
-
Alternate Base Rate (“ABR”) loans bear interest at a rate equal to a spread, or applicable margin, above the greatest of (i) the administrative agent’s prime rate, (ii) the Federal Funds Rate plus 50 basis points, and (iii) the one month London Interbank Offered Rate (“LIBOR”) plus 1.00%. or
-
LIBOR loans bear interest at a rate equal to a spread, or applicable margin, over the LIBOR rate. Initially, the spread, or applicable margin, was 2.00% for ABR loans and 3.00% for LIBOR loans. Following the first fiscal quarter after the Effective Date, (i) the applicable margin will step down by 0.25% if EEH’s Total First Lien Net Leverage Ratio (as defined in the Amended and Restated Senior Secured Credit Facilities) is lower than 2.75 to 1.00 and (ii) the applicable margin under the Amended and Restated Revolving Credit Facility (but not the Amended and Restated Term Loan Facility) will step down by an additional 0.25% if EEH’s Total First Lien Net Leverage Ratio is less than 2.50 to 1.00. EEH is required to pay a quarterly commitment fee in respect of the unutilized commitments under the Amended and Restated Revolving Credit Facility in an amount equal to 0.50% per annum, subject to a leverage-based step down. Upon the issuance of letters of credit under the Amended and Restated Revolving Credit Facility, EEH is required to pay fronting fees, customary issuance and administration fees and a letter of credit fee equal to the then-applicable margin (as determined by reference to LIBOR) for the Amended and Restated Revolving Credit Facility. EEH had no borrowings under its Amended and Restated Revolving Credit Facility as of June 30, 2017 and December 31, 2016, respectively. EEH had $0.9 million and $0.6 million in stand-by letters of credit issuances under its Amended and Restated Revolving Credit Facility and its Revolving Credit Facility as of June 30, 2017 and December 31, 2016, respectively. Payments and Commitment Reductions The Amended and Restated Term Loan Facility will be paid down in equal quarterly installments of 0.25% of the $565.0 million (the principal amount outstanding at the Effective Date), with the balance due at maturity. Installment payments on the Amended and Restated Term Loan Facility are due on the last business day of each quarter, commencing on September 29, 2017. Subject to the certain customary exceptions and limitations, EEH is required to prepay amounts outstanding under the Amended and Restated Term Loan Facility under specified circumstances, including 50.0% of Excess Cash Flow (“ECF”), subject to step-downs to 25% and 0% of excess cash flow at certain leverage based thresholds, and with 100% of the net cash proceeds of asset sales and casualty events in excess of certain thresholds (subject to certain reinvestment rights). EEH may prepay the loans in whole or part without premium or penalty. Guarantees; Collateral; Covenants; Events of Default All obligations under the Amended and Restated Senior Secured Facility are guaranteed by EEH’s direct parent company and, subject to certain exceptions, by all of EEH’s direct and indirect wholly owned domestic subsidiaries. As of June 30, 2017, all of EEH’s subsidiaries and EEH’s direct parent have provided guarantees. Subject to certain limitations, the obligations under the Amended and Restated Senior Secured Credit Facilities are secured by a perfected first priority security interest in substantially all tangible and intangible assets owned by EEH or by any guarantor. The Amended and Restated Senior Secured Credit Facilities contain customary incurrence-based negative covenants, including limitations on indebtedness; limitations on liens; limitations on certain fundamental changes (including, without limitation, mergers, consolidations, liquidations and dissolutions); limitations on asset sales; limitations on dividends and other restricted payments; limitations on investments, loans and advances; limitations on repayments of subordinated indebtedness; limitations on transactions with affiliates; limitations on changes in fiscal periods; limitations on agreements restricting liens and/or dividends; and limitations on changes in lines of business. In addition, the Amended and Restated Revolving Credit Facility contains a financial covenant requiring EEH to comply with a 5.50 to 1.00 total first lien net secured leverage ratio test. This financial covenant is tested quarterly only if the aggregate amount of revolving loans, swingline loans and letters of credit outstanding under the Amended and Restated Revolving Credit Facility (net of up to $10.0 million of outstanding letters of credit) exceeds 35% of the total commitments thereunder. As of June 30, 2017, this financial covenant has not been triggered. Events Long-term debt is comprised of the following indebtedness to various lenders:
(in thousands)
June 30, 2017
December 31, 2016
Term Loan Facility, with interest at LIBOR plus 3.75% (equal to 4.75%) due 2020, net (a)
$
-
$
702,066
Amended and Restated Term Loan Facility, with interest at LIBOR plus 3.00% (equal to 4.15%) due 2024, net (b)
555,785
-
Less: Current maturities
5,650
8,744
Long-term debt, net of current maturities, debt discount and deferred financing fees
$
550,135
$
693,322
(a)
Term Loan Facility as of December 31, 2016 is recorded net of unamortized discount of $6.0 million and net of unamortized deferred financing fees $5.2 million.
(b)
Amended and Restated Term Loan Facility as of June 30, 2017 is recorded net of unamortized discount of $5.4 million and net of unamortized deferred financing fees of $3.8 million. During the six months ended June 30, 2017, EEH made borrowings and repayments of $25.0 million on the Amended and Restated Revolving Credit Facility. During the six months ended June 30, 2016, EEH had no activity on the Revolving Credit Facility. EEH had $0.9 million and $0.6 million in stand-by letter of credit issuances under the Amended and Restated Revolving Credit Facility and the Revolving Credit Facility as of June 30, 2017 and December 31, 2016, respectively. Interest Expense Interest expense reported in the condensed consolidated statements of (loss) income and comprehensive (loss) income consist of the following:
Three months ended June 30,
Six months ended June 30,
(in thousands)
2017
2016
2017
2016
Senior secured term loan
$
7,265
$
6,588
$
15,736
$
13,195
Refinancing charges
6,151
-
6,151
-
Senior notes
-
4,500
-
9,000
Noncash interest for amortization of debt discount and debt issuance costs
2,943
1,756
3,854
2,796
Realized and unrealized loss on interest rate swap and floor, net
195
292
182
1,046
Revolving credit facility commitment fees
295
124
574
258
$
16,849
$
13,260
$
26,497
$
26,295
Interest Rate Swap and Floor In March 2014, the Company entered into forward interest rate swap and floor contracts to manage and reduce its interest rate risk. The Company’s interest rate swap and floor have an effective date of December 31, 2015 and are settled on the last business day of each month of March, June, September and December, beginning March 31, 2016 through December 31, 2018. The Company made payments of $0.4 million and $0.7 million during the three and six months ended June 30, 2017 and 2016, respectively, representing the differential between the three-month LIBOR rate 1.15% and 1.25% and 0.63% and 1.25%, respectively, on the principal amount of $100.0 million. The Company marks-to-market its interest rate contracts quarterly with the unrealized and realized gains and losses included in interest expense in the condensed consolidated statements of (loss) income and comprehensive (loss) income. For the three and six months ended June 30, 2017, the Company recorded realized losses of $0.4 million and $0.7 million, respectively. For the three and six months ended June 30, 2016, the Company recorded realized losses of $0.4 million and $0.7 million, respectively. For the three and six months ended June 30, 2017, the Company recorded unrealized gains of $0.2 million and $0.6 million, respectively. For the three and six months ended June 30, 2016, the Company recorded unrealized gains of $0.1 million and unrealized losses of $0.3 million, respectively. The liability is included in accounts payable and other current liabilities and noncurrent liabilities in the condensed consolidated balance sheets.</t>
  </si>
  <si>
    <t>Fair Value Measurements</t>
  </si>
  <si>
    <t>Fair Value Disclosures [Abstract]</t>
  </si>
  <si>
    <t xml:space="preserve">7.
As of June 30, 2017, the Company’s liabilities measured at fair value on a recurring basis are categorized in the table below:
(in thousands)
Total
Level 1
Level 2
Level 3
Liabilities
Interest rate swap and floor (a)
$
1,712
$
-
$
1,712
$
-
Contingent consideration (b)
4,041
-
-
4,041
Total liabilities at fair value
$
5,753
$
-
$
1,712
$
4,041
(a)
Included in accounts payable and other current liabilities and other noncurrent liabilities in the condensed consolidated balance sheets.
(b)
Included in accounts payable and other current liabilities in the condensed consolidated balance sheets. As of December 31, 2016, the Company’s liabilities measured at fair value on a recurring basis are categorized in the table below:
(in thousands)
Total
Level 1
Level 2
Level 3
Liabilities
Interest rate swap and floor (a)
$
2,266
$
-
$
2,266
$
-
Contingent consideration (b)
8,488
-
-
8,488
Total liabilities at fair value
$
10,754
$
-
$
2,266
$
8,488
(a)
Included in accounts payable and other current liabilities and other noncurrent liabilities in the condensed consolidated balance sheets.
(b)
Included in accounts payable and other current liabilities in the condensed consolidated balance sheets. The contingent consideration liabilities of $4.0 million as of June 30, 2017 are scheduled to be settled in the third and fourth quarter of 2017. The unobservable inputs used in calculating contingent consideration include probability weighted estimates regarding the likelihood of achieving revenue and earnings targets for each of the respective shows acquired. These liabilities are re-measured to fair value each reporting period using our most recent internal operational budgets. The contingent consideration liabilities of $8.5 million at December 31, 2016, were remeasured and the Company made earn out payments of $8.3 million during the six months ended June 30, 2017. The determination of the fair value of the contingent consideration liabilities could change in future periods based upon our ongoing evaluation of the changes in the probability of achieving the revenue or earnings targets. The changes in the fair value of the liabilities have been recorded in sales, general and administrative expense in the condensed consolidated statements of (loss) income and comprehensive (loss) income. The carrying and fair values of the Company’s debt as of June 30, 2017 were $555.8 million and $565.2 million, respectively. The carrying and fair values of the Company’s debt as of December 31, 2016 were $702.1 million and $710.8 million, respectively. The variance between the book value and fair value of the Company’s variable-rate term loans is due to the difference between the period-end market interest rates and the projected market interest rates over the term of the loans, as well as the financial performance of the Company since the issuance of the debt. The Company estimated the fair value of its variable-rate debt using quoted market prices (Level 2 inputs). </t>
  </si>
  <si>
    <t>Shareholders' Equity and Stock-Based Compensation</t>
  </si>
  <si>
    <t>Equity [Abstract]</t>
  </si>
  <si>
    <t xml:space="preserve">8.
Emerald Expositions Events, Inc. Common Stock Issuances On May 24, 2017, the Board of Directors declared and approved a dividend on each share of common stock outstanding on the record date (June 7, 2017), payable to the Company’s common stock holders on June 21, 2017. The dividend payment was $0.07 per share and resulted in an aggregate dividend payment of $5.1 million. On April 28, 2017, the Company’s stock began trading on the New York Stock Exchange under the symbol “EEX”. On May 3, 2017, the Company completed the initial public offering of its common stock. The Company sold a total of 10,333,333 shares of common stock. On January 31, 2017, the Board of Directors approved and granted 8,625 shares of the Company’s common stock to three independent directors as part of their Board compensation. On March 11, 2016, the Company paid $0.1 million to repurchase 6,250 shares of the Company’s common stock from a departing member of senior management. On February 10, 2016, the Company received $0.1 million representing 7,750 shares of the Company’s common stock purchased by an independent director. On February 9, 2016, the Board of Directors approved and granted 11,625 shares of the Company’s common stock to three independent directors as part of their Board compensation. Emerald Expositions Events, Inc. 2013 Stock Option Plan (“the 2013 Plan”) and 2017 Omnibus Equity Plan (“the 2017 Plan”) In April 2017, the Company adopted the 2017 Plan. The Company’s stockholders approved the 2017 Plan and it became effective in connection with the Company’s initial public offering. Under the 2017 Plan, the Company may grant incentive stock options, non-statutory stock options, restricted stock, restricted stock units (“RSUs”) and stock appreciation rights, dividend equivalent rights, share awards and performance-based awards to employees, directors or consultants. The Company has initially reserved 5,000,000 shares of its common stock for issuance under the 2017 Plan. Restricted Stock Units In June 2017, the Company granted RSUs that contain a service condition to certain executives and employees. Vesting of the RSUs is subject to continuous service with the Company for one, two or three years with a ratable portion of the grant vesting on each anniversary date. The Company recognizes cumulative stock-based compensation expense for the portion of the awards for which the service period has been satisfied. The stock-based compensation expense recognized in the three and six months ended June 30, 2017 was immaterial. The Company’s summary of RSU activity under the 2017 Plan was as follows:
Number of RSUs
Grant Date Fair Value per Share
Unvested balance, December 31, 2016
-
$
-
Granted
47,022
21.71
Forfeited
-
-
Vested
-
-
Unvested balance, June 30, 2017
47,022
$
21.71
Stock Options The Company recognized stock-based compensation expense of $0.6 million, $0.9 million, $1.1 million and $1.6 million for the three and six months ended June 30, 2017 and 2016, respectively, related to the 2013 Plan. Stock-based compensation expense is included in selling, general and administrative expense in the condensed consolidated statements of (loss) income and comprehensive (loss) income. The related deferred tax benefit for stock-based compensation recognized was $0.2 million, $0.3 million, $0.4 million, and $0.6 million for the three and six months ended June 30, 2017 and 2016, respectively. Stock option activity for the six months ended June 30, 2017, was as follows:
Weighted-Average
Number of Options
Exercise Price per Option
Remaining Contractual Term
Aggregate Intrinsic Value
(years)
(thousands)
Balance, December 31, 2016
7,157,250
$
10.91
6.94
Granted
-
-
-
-
Exercised
-
-
-
-
Forfeited
(77,750
)
11.10
6.87
-
Expired
-
-
-
-
Balance, June 30, 2017
7,079,500
$
10.91
6.48
$
77,823
Exercisable at June 30, 2017
4,120,125
$
10.82
6.42
$
45,680
The aggregate intrinsic value is the amount by which the fair value of the Company’s common stock exceeded the exercise price of the options at June 30, 2017, for those options for which the market price was in excess of the exercise price. There was a total of $1.9 million unrecognized stock-based compensation expense at June 30, 2017 related to non-vested stock options expected to be recognized over a weighted-average period of 0.9 years. </t>
  </si>
  <si>
    <t>Earnings Per Share</t>
  </si>
  <si>
    <t>Earnings Per Share [Abstract]</t>
  </si>
  <si>
    <t>9.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On April 10, 2017, the Company effected a 125-for-one stock split of the Company’s issued and outstanding common shares and increased its authorized shares of common stock to 800,000,000 shares. The par value of the common stock was not adjusted as a result of the stock split. All issued and outstanding share and per share amounts included in the accompanying unaudited condensed consolidated financial statements have been retroactively restated to reflect the stock split. Fractional shares resulting from the stock split were rounded down to the nearest whole share. The details of the computation of basic and diluted (loss) earnings per common share are as follows:
Three Months Ended June 30,
Six Months Ended June 30,
(in thousands, except for per share data)
2017
2016
2017
2016
Net (loss) income
$
(5,814
)
$
(370
)
$
22,533
$
27,806
Weighted average common shares outstanding
69,102
61,860
65,484
61,854
Basic (loss) earnings per share
$
(0.08
)
$
(0.01
)
$
0.34
$
0.45
Net (loss) income
$
(5,814
)
$
(370
)
$
22,533
$
27,806
Dilutive effect of stock options
-
-
2,909
1,218
Diluted weighted average common shares outstanding
69,102
61,860
68,393
63,072
Diluted (loss) earnings per share
$
(0.08
)
$
(0.01
)
$
0.33
$
0.44
Anti-dilutive shares excluded from diluted earnings per share calculation
7,127
7,182
23
1,701</t>
  </si>
  <si>
    <t>Income Taxes</t>
  </si>
  <si>
    <t>Income Tax Disclosure [Abstract]</t>
  </si>
  <si>
    <t xml:space="preserve">10.
The Company calculates its provision for income taxes by estimating its annual effective tax rate (estimated annual tax provision divided by estimated annual income before taxes) and applying the effective tax rate to income before taxes for the quarter, plus or minus the tax effects of items that relate uniquely to the quarter, if any. For the three months ended June 30, 2017 and 2016, the Company recorded income tax benefits of $4.1 million and $0.2 million, respectively, which resulted in effective tax rates of 41.1% and 34.3%. For the six months ended June 30, 2017 and 2016, the Company recorded provisions for income taxes of $14.5 million and $18.2 million, respectively, which resulted in effective tax rates of 39.1% and 39.6%. The differences between the statutory and effective tax rates are primarily attributable to the effects of state income taxes. Liabilities for unrecognized tax benefits and associated interest and penalties were $0.7 million and $0.6 million as of June 30, 2017 and December 31, 2016, respectively. </t>
  </si>
  <si>
    <t>Commitments and Contingencies</t>
  </si>
  <si>
    <t>Commitments And Contingencies Disclosure [Abstract]</t>
  </si>
  <si>
    <t xml:space="preserve">11.
Leases and Other Contractual Arrangements The Company has entered into operating leases and other contractual obligations to secure real estate facilities and trade show venues. These agreements are not unilaterally cancelable by the Company, are legally enforceable and specify fixed or minimum amounts or quantities of goods or services at fixed or minimum prices.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 </t>
  </si>
  <si>
    <t>Accounts Payable and Other Current Liabilities</t>
  </si>
  <si>
    <t>Payables And Accruals [Abstract]</t>
  </si>
  <si>
    <t xml:space="preserve">12.
Accounts payable and other current liabilities consisted of the following:
June 30,
December 31,
(in thousands)
2017
2016
Accrued event costs
$
11,660
$
3,647
Trade payables
8,094
3,812
Accrued personnel costs
5,118
6,965
Contingent consideration
4,041
8,488
Accrued interest
79
102
Other current liabilities
7,454
5,220
Total accounts payable and other current liabilities
$
36,446
$
28,234
Other current liabilities is primarily comprised of corporate accruals and the current portion of the liability related to the interest rate swap and floor contract. </t>
  </si>
  <si>
    <t>Subsequent Events</t>
  </si>
  <si>
    <t>Subsequent Events [Abstract]</t>
  </si>
  <si>
    <t xml:space="preserve">13.
On August 1, 2017, the Company’s Board of Directors approved and the Company declared the payment of a cash dividend of $0.07 per share for the quarter ending September 30, 2017 to holders of record of the Company’s common stock as of August 17, 2017. </t>
  </si>
  <si>
    <t>Recently Adopted Accounting Pronouncements (Policies)</t>
  </si>
  <si>
    <t xml:space="preserve">Recently Adopted Accounting Pronouncements In August 2016, the Financial Accounting Standards Board (“FASB”) issued Accounting Standards Update (“ASU”) 2016-15, Statement of Cash Flows (Topic 230): Classification of Certain Cash Receipts and Cash Payments (ASU 2016-15). ASU 2016-15 clarifies how certain cash receipts and payments should be presented in the statement of cash flows. This standard is effective for fiscal years beginning after December 15, 2016. Adoption of ASU 2016-15 did not have a significant impact on the Company’s consolidated financial statements. In March 2016, the FASB issued ASU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standard is effective for fiscal years beginning after December 15, 2016. Adoption of ASU 2016-09 was effective as of the beginning of the Company’s 2017 fiscal year and did not have a significant impact on its financial statements. Recently Issued Accounting Pronouncements In January 2017, the FASB issued ASU 2017-04, Intangibles – Goodwill and Other (Topic 350): Simplifying the Accounting for Goodwill Impairment. The guidance removes Step 2 of the goodwill impairment test, which requires hypothetical purchase price allocation. A goodwill impairment will now be the amount by which a reporting unit’s carrying value exceeds its fair value, not to exceed the carrying amount of goodwill. The revised guidance will be applied prospectively and is effective for calendar year-end filers in 2020. Management is currently assessing the impact that adopting this new accounting standard will have on the Company’s consolidated financial statements and footnote disclosures.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standards of this ASU are effective for fiscal years beginning after December 15, 2017, and interim periods within those fiscal years. Management is currently assessing the impact that adopting this new accounting standard will have on the Company’s consolidated financial statements and footnote disclosures. In December 2016, the FASB issued ASU 2016-19, Technical Corrections and Improvements. The amendments in this update include an amendment to FASB ASC Topic 820, Fair Value Measurement and Disclosures to clarify the difference between a valuation approach and a valuation technique. The amendment also requires an entity to disclose when there has been a change in either or both a valuation approach and/or a valuation technique. For public entities, this update will be effective for fiscal years beginning after December 15, 2017, and for interim periods within those fiscal years. The Company is currently evaluating the impact of this new guidance on its financial statement presentation. In February, 2016, the FASB issued ASU 2016-02, Leases (Topic 842), which will require lessees to recognize most leases on their balance sheets as a right-of-use asset with a corresponding lease liability, and lessors to recognize a net lease investment. Additional qualitative and quantitative disclosures will also be required. This standard is effective for fiscal years beginning after December 15, 2018. Management is currently assessing the impact that adopting this new accounting standard will have on the Company’s consolidated financial statements and footnote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 in annual periods ending after December 15, 2017 and requires a modified retrospective approach to adoption. Early adoption is only permitted for the provision related to instrument-specific credit risk. While the Company is still assessing the impact of this standard, management does not believe this standard will have a material impact on the Company’s financial condition, results of operations or liquidity.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2015-14 to defer the effective date for annual reporting to periods beginning after December 15, 2017, including interim periods within that reporting period. Early adoption is permitted as of the original effective date in ASU 2014-09, which is annual reporting periods beginning after December 15, 2016, however, the Company will not early adopt. In December 2016, the FASB issued ASU 2016-20, Technical Corrections and Improvements to Topic 606, Revenue from Contracts with Customers which affect narrow aspects of the guidance issued in ASU 2014-09. In May 2016, the FASB issued ASU 2016-12, Narrow Scope Improvements and Practical Expedients, which amends and clarifies certain aspects in ASU 2014-09 that include collectibi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permit the use of either the retrospective or modified retrospective method. Management has completed its evaluation of the impact that the standard will have on the Company’s consolidated financial statements and does not believe these standards will have a material impact on the Company’s financial condition, results of operations or liquidity. There have been no other new accounting pronouncements that are expected to have a significant impact on the Company’s condensed consolidated financial statements or notes thereto. </t>
  </si>
  <si>
    <t>Business Acquisitions (Tables)</t>
  </si>
  <si>
    <t>Schedule of Supplemental Pro-Forma Information</t>
  </si>
  <si>
    <t>Supplemental information on an unaudited pro-forma basis, as if the 2016 and 2017 acquisitions had occurred as of January 1, 2016, is as follows:
Three Months Ended June 30,
Six Months Ended June 30,
(in thousands)
2017
2016
2017
2016
Revenues
$
74,163
$
68,317
$
214,213
$
206,905
Net (loss) income
$
(5,849
)
$
(665
)
$
24,236
$
30,505
Basic (loss) earnings per share
$
(0.08
)
$
(0.01
)
$
0.37
$
0.49
Diluted (loss) earnings per share
$
(0.08
)
$
(0.01
)
$
0.35
$
0.48
Basic weighted average common shares outstanding
69,102
61,860
65,484
61,854
Diluted weighted average common shares outstanding
69,102
61,860
68,393
63,072</t>
  </si>
  <si>
    <t>CEDIA [Member]</t>
  </si>
  <si>
    <t>Summary of the Fair Value of the Assets and Liabilities Acquired</t>
  </si>
  <si>
    <t>The following table summarizes the fair value of the assets and liabilities at the date of acquisition:
(in thousands)
January 25, 2017
Prepaid expenses
300
Goodwill
24,851
Other intangible assets
11,148
Deferred revenues
(1,496
)
Purchase price, including working capital adjustment
$
34,803</t>
  </si>
  <si>
    <t>InterDrone [Member]</t>
  </si>
  <si>
    <t>The following table summarizes the fair value of the assets and liabilities at the date of acquisition:
(in thousands)
March 10, 2017
Prepaid expenses
31
Goodwill
5,511
Other intangible assets
2,826
Deferred revenues
(199
)
Purchase price, including working capital adjustment
$
8,169</t>
  </si>
  <si>
    <t>Snow Show [Member]</t>
  </si>
  <si>
    <t>The following table summarizes the preliminary estimated fair value of the assets and liabilities at the date of acquisition:
(in thousands)
May 24, 2017
Goodwill
10,854
Other intangible assets
5,826
Deferred revenues
(333
)
Purchase price, including working capital adjustment
$
16,347</t>
  </si>
  <si>
    <t>Goodwill and Other Intangible Assets (Tables)</t>
  </si>
  <si>
    <t>Schedule of Changes in Carrying Amount of Goodwill</t>
  </si>
  <si>
    <t>The table below summarizes the changes in the carrying amount of goodwill:
(in thousands)
Balance at December 31, 2016
$
930,321
CEDIA
24,851
InterDrone
5,511
Snow Show
10,854
Balance at June 30, 2017
$
971,537</t>
  </si>
  <si>
    <t>Summary of Other Intangible Assets</t>
  </si>
  <si>
    <t>Other intangible assets consisted of the following:
(in thousands)
December 31, 2016
Additions
Transfers
June 30, 2017
Indefinite-lived intangible assets
Trade names
$
278,809
$
6,723
$
-
$
285,532
Amortizing intangibles
Customer-related intangibles
382,750
13,077
-
395,827
Computer software
8,047
-
60
8,107
669,606
19,800
60
689,466
Accumulated amortization
Customer-related intangibles
(124,359
)
(20,422
)
-
(144,781
)
Computer software
(4,394
)
(550
)
-
(4,944
)
(128,753
)
(20,972
)
-
(149,725
)
Capitalized software in progress
319
298
(60
)
557
Total other intangibles, net
$
541,172
$
(874
)
$
-
$
540,298</t>
  </si>
  <si>
    <t>Property and Equipment (Tables)</t>
  </si>
  <si>
    <t>Summary of Property and Equipment, Net</t>
  </si>
  <si>
    <t>Property and equipment, net, consisted of the following:
(in thousands)
December 31, 2016
Additions
Disposals
June 30, 2017
Leasehold improvements
$
1,825
$
79
$
-
$
1,904
Furniture, equipment and other
4,747
199
(4
)
4,942
6,572
278
(4
)
6,846
Less: Accumulated depreciation
(2,794
)
(430
)
4
(3,220
)
Property and equipment, net
$
3,778
$
(152
)
$
-
$
3,626</t>
  </si>
  <si>
    <t>Long-Term Debt (Tables)</t>
  </si>
  <si>
    <t>Summary of Long-Term Debt</t>
  </si>
  <si>
    <t>Long-term debt is comprised of the following indebtedness to various lenders:
(in thousands)
June 30, 2017
December 31, 2016
Term Loan Facility, with interest at LIBOR plus 3.75% (equal to 4.75%) due 2020, net (a)
$
-
$
702,066
Amended and Restated Term Loan Facility, with interest at LIBOR plus 3.00% (equal to 4.15%) due 2024, net (b)
555,785
-
Less: Current maturities
5,650
8,744
Long-term debt, net of current maturities, debt discount and deferred financing fees
$
550,135
$
693,322
(a)
Term Loan Facility as of December 31, 2016 is recorded net of unamortized discount of $6.0 million and net of unamortized deferred financing fees $5.2 million.
(b)
Amended and Restated Term Loan Facility as of June 30, 2017 is recorded net of unamortized discount of $5.4 million and net of unamortized deferred financing fees of $3.8 million.</t>
  </si>
  <si>
    <t>Summary of Interest Expense</t>
  </si>
  <si>
    <t>Interest expense reported in the condensed consolidated statements of (loss) income and comprehensive (loss) income consist of the following:
Three months ended June 30,
Six months ended June 30,
(in thousands)
2017
2016
2017
2016
Senior secured term loan
$
7,265
$
6,588
$
15,736
$
13,195
Refinancing charges
6,151
-
6,151
-
Senior notes
-
4,500
-
9,000
Noncash interest for amortization of debt discount and debt issuance costs
2,943
1,756
3,854
2,796
Realized and unrealized loss on interest rate swap and floor, net
195
292
182
1,046
Revolving credit facility commitment fees
295
124
574
258
$
16,849
$
13,260
$
26,497
$
26,295</t>
  </si>
  <si>
    <t>Fair Value Measurements (Tables)</t>
  </si>
  <si>
    <t>Financial Liabilities Measured at Fair Value on Recurring Basis</t>
  </si>
  <si>
    <t xml:space="preserve">As of June 30, 2017, the Company’s liabilities measured at fair value on a recurring basis are categorized in the table below:
(in thousands)
Total
Level 1
Level 2
Level 3
Liabilities
Interest rate swap and floor (a)
$
1,712
$
-
$
1,712
$
-
Contingent consideration (b)
4,041
-
-
4,041
Total liabilities at fair value
$
5,753
$
-
$
1,712
$
4,041
(a)
Included in accounts payable and other current liabilities and other noncurrent liabilities in the condensed consolidated balance sheets.
(b)
Included in accounts payable and other current liabilities in the condensed consolidated balance sheets. As of December 31, 2016, the Company’s liabilities measured at fair value on a recurring basis are categorized in the table below:
(in thousands)
Total
Level 1
Level 2
Level 3
Liabilities
Interest rate swap and floor (a)
$
2,266
$
-
$
2,266
$
-
Contingent consideration (b)
8,488
-
-
8,488
Total liabilities at fair value
$
10,754
$
-
$
2,266
$
8,488
(a)
Included in accounts payable and other current liabilities and other noncurrent liabilities in the condensed consolidated balance sheets.
(b)
Included in accounts payable and other current liabilities in the condensed consolidated balance sheets. </t>
  </si>
  <si>
    <t>Shareholders' Equity and Stock-Based Compensation (Tables)</t>
  </si>
  <si>
    <t>Schedule of Restricted Stock Units Activity</t>
  </si>
  <si>
    <t>The Company’s summary of RSU activity under the 2017 Plan was as follows:
Number of RSUs
Grant Date Fair Value per Share
Unvested balance, December 31, 2016
-
$
-
Granted
47,022
21.71
Forfeited
-
-
Vested
-
-
Unvested balance, June 30, 2017
47,022
$
21.71</t>
  </si>
  <si>
    <t>Schedule of Stock Option Activity</t>
  </si>
  <si>
    <t>Stock option activity for the six months ended June 30, 2017, was as follows:
Weighted-Average
Number of Options
Exercise Price per Option
Remaining Contractual Term
Aggregate Intrinsic Value
(years)
(thousands)
Balance, December 31, 2016
7,157,250
$
10.91
6.94
Granted
-
-
-
-
Exercised
-
-
-
-
Forfeited
(77,750
)
11.10
6.87
-
Expired
-
-
-
-
Balance, June 30, 2017
7,079,500
$
10.91
6.48
$
77,823
Exercisable at June 30, 2017
4,120,125
$
10.82
6.42
$
45,680</t>
  </si>
  <si>
    <t>Earnings Per Share (Tables)</t>
  </si>
  <si>
    <t>Computation of Basic and Diluted Earnings Per Common Share</t>
  </si>
  <si>
    <t>The details of the computation of basic and diluted (loss) earnings per common share are as follows:
Three Months Ended June 30,
Six Months Ended June 30,
(in thousands, except for per share data)
2017
2016
2017
2016
Net (loss) income
$
(5,814
)
$
(370
)
$
22,533
$
27,806
Weighted average common shares outstanding
69,102
61,860
65,484
61,854
Basic (loss) earnings per share
$
(0.08
)
$
(0.01
)
$
0.34
$
0.45
Net (loss) income
$
(5,814
)
$
(370
)
$
22,533
$
27,806
Dilutive effect of stock options
-
-
2,909
1,218
Diluted weighted average common shares outstanding
69,102
61,860
68,393
63,072
Diluted (loss) earnings per share
$
(0.08
)
$
(0.01
)
$
0.33
$
0.44
Anti-dilutive shares excluded from diluted earnings per share calculation
7,127
7,182
23
1,701</t>
  </si>
  <si>
    <t>Accounts Payable and Other Current Liabilities (Tables)</t>
  </si>
  <si>
    <t>Schedule of Accounts Payable and Other Current Liabilities</t>
  </si>
  <si>
    <t>Accounts payable and other current liabilities consisted of the following:
June 30,
December 31,
(in thousands)
2017
2016
Accrued event costs
$
11,660
$
3,647
Trade payables
8,094
3,812
Accrued personnel costs
5,118
6,965
Contingent consideration
4,041
8,488
Accrued interest
79
102
Other current liabilities
7,454
5,220
Total accounts payable and other current liabilities
$
36,446
$
28,234</t>
  </si>
  <si>
    <t>Basis of Presentation - Additional Information (Detail) - IPO [Member] - USD ($) $ in Millions</t>
  </si>
  <si>
    <t>May 08, 2017</t>
  </si>
  <si>
    <t>May 03, 2017</t>
  </si>
  <si>
    <t>Basis Of Presentation [Line Items]</t>
  </si>
  <si>
    <t>Total shares of common stock sold</t>
  </si>
  <si>
    <t>Total net proceeds from issuance initial public offering</t>
  </si>
  <si>
    <t>Underwriting discounts, commissions and expenses</t>
  </si>
  <si>
    <t>Term Loan Facility [Member]</t>
  </si>
  <si>
    <t>Prepayment of borrowings outstanding</t>
  </si>
  <si>
    <t>Business Acquisitions - Additional Information (Detail) - USD ($) $ in Thousands</t>
  </si>
  <si>
    <t>May 24, 2017</t>
  </si>
  <si>
    <t>Mar. 10, 2017</t>
  </si>
  <si>
    <t>Jan. 25, 2017</t>
  </si>
  <si>
    <t>Dec. 13, 2016</t>
  </si>
  <si>
    <t>Nov. 15, 2016</t>
  </si>
  <si>
    <t>Oct. 18, 2016</t>
  </si>
  <si>
    <t>Oct. 11, 2016</t>
  </si>
  <si>
    <t>Aug. 08, 2016</t>
  </si>
  <si>
    <t>Mar. 31, 2019</t>
  </si>
  <si>
    <t>Mar. 31, 2018</t>
  </si>
  <si>
    <t>Jan. 31, 2018</t>
  </si>
  <si>
    <t>Dec. 31, 2017</t>
  </si>
  <si>
    <t>Sep. 30, 2017</t>
  </si>
  <si>
    <t>Business Acquisition [Line Items]</t>
  </si>
  <si>
    <t>Cash paid on purchase price consideration</t>
  </si>
  <si>
    <t>Contingent consideration on purchase price</t>
  </si>
  <si>
    <t>Increase (decrease) in fair value of contingent consideration liability</t>
  </si>
  <si>
    <t>Purchase price</t>
  </si>
  <si>
    <t>Working capital adjustment</t>
  </si>
  <si>
    <t>CEDIA [Member] | Selling, General and Administrative Expenses [Member]</t>
  </si>
  <si>
    <t>Acquisition costs incurred</t>
  </si>
  <si>
    <t>InterDrone [Member] | Scenario, Forecast [Member]</t>
  </si>
  <si>
    <t>InterDrone [Member] | Selling, General and Administrative Expenses [Member]</t>
  </si>
  <si>
    <t>Snow Show [Member] | Selling, General and Administrative Expenses [Member]</t>
  </si>
  <si>
    <t>2017 Acquisitions [Member]</t>
  </si>
  <si>
    <t>Collective [Member]</t>
  </si>
  <si>
    <t>Collective [Member] | Selling, General and Administrative Expenses [Member]</t>
  </si>
  <si>
    <t>Digital Dealer [Member]</t>
  </si>
  <si>
    <t>Digital Dealer [Member] | Accounts Payable and Other Accrued Liabilities [Member]</t>
  </si>
  <si>
    <t>Digital Dealer [Member] | Scenario, Forecast [Member]</t>
  </si>
  <si>
    <t>Digital Dealer [Member] | Selling, General and Administrative Expenses [Member]</t>
  </si>
  <si>
    <t>Contingent compensation expense</t>
  </si>
  <si>
    <t>Pavement[Member]</t>
  </si>
  <si>
    <t>Pavement[Member] | Selling, General and Administrative Expenses [Member]</t>
  </si>
  <si>
    <t>RFID [Member]</t>
  </si>
  <si>
    <t>RFID [Member] | Accounts Payable and Other Accrued Liabilities [Member]</t>
  </si>
  <si>
    <t>RFID [Member] | Scenario, Forecast [Member]</t>
  </si>
  <si>
    <t>RFID [Member] | Selling, General and Administrative Expenses [Member]</t>
  </si>
  <si>
    <t>ACRE [Member]</t>
  </si>
  <si>
    <t>Business Acquisitions - Summary of the Fair Value of the Assets and Liabilities Acquired (Detail) - USD ($) $ in Thousands</t>
  </si>
  <si>
    <t>Other intangible assets</t>
  </si>
  <si>
    <t>Purchase price, including working capital adjustment</t>
  </si>
  <si>
    <t>Business Acquisitions - Schedule of Supplemental Pro-Forma Information (Detail) - USD ($) $ / shares in Units, shares in Thousands, $ in Thousands</t>
  </si>
  <si>
    <t>Net (loss) income</t>
  </si>
  <si>
    <t>Goodwill and Other Intangible Assets - Schedule of Changes in Carrying Amount of Goodwill (Detail) $ in Thousands</t>
  </si>
  <si>
    <t>Jun. 30, 2017USD ($)</t>
  </si>
  <si>
    <t>Goodwill [Line Items]</t>
  </si>
  <si>
    <t>Goodwill, beginning balance</t>
  </si>
  <si>
    <t>Goodwill, ending balance</t>
  </si>
  <si>
    <t>Goodwill acquired during period</t>
  </si>
  <si>
    <t>Goodwill and Other Intangible Assets - Summary of Other Intangible Assets (Detail) $ in Thousands</t>
  </si>
  <si>
    <t>Schedule Of Other Intangible Assets [Line Items]</t>
  </si>
  <si>
    <t>Other intangible assets, gross, Beginning balance</t>
  </si>
  <si>
    <t>Other intangible assets, gross, Additions</t>
  </si>
  <si>
    <t>Other intangible assets, gross, Transfers</t>
  </si>
  <si>
    <t>Other intangible assets, gross, Ending balance</t>
  </si>
  <si>
    <t>Accumulated amortization, Beginning balance</t>
  </si>
  <si>
    <t>Accumulated amortization, Additions</t>
  </si>
  <si>
    <t>Accumulated amortization, Transfers</t>
  </si>
  <si>
    <t>Accumulated amortization, Ending balance</t>
  </si>
  <si>
    <t>Total other intangibles, net, Beginning balance</t>
  </si>
  <si>
    <t>Total other intangibles, net, Additions</t>
  </si>
  <si>
    <t>Total other intangibles, net, Transfers</t>
  </si>
  <si>
    <t>Total other intangibles, net, Ending balance</t>
  </si>
  <si>
    <t>Customer-Related Intangibles [Member]</t>
  </si>
  <si>
    <t>Amortizing intangibles, Beginning balance</t>
  </si>
  <si>
    <t>Amortizing intangibles, Additions</t>
  </si>
  <si>
    <t>Amortizing intangibles, Transfers</t>
  </si>
  <si>
    <t>Amortizing intangibles, Ending balance</t>
  </si>
  <si>
    <t>Computer Software [Member]</t>
  </si>
  <si>
    <t>Capitalized Software in Progress [Member]</t>
  </si>
  <si>
    <t>Capitalized software in progress, Beginning balance</t>
  </si>
  <si>
    <t>Capitalized software in progress, Additions</t>
  </si>
  <si>
    <t>Capitalized software in progress, Transfers</t>
  </si>
  <si>
    <t>Capitalized software in progress, Ending balance</t>
  </si>
  <si>
    <t>Trade Names [Member]</t>
  </si>
  <si>
    <t>Indefinite-lived intangible assets, Beginning balance</t>
  </si>
  <si>
    <t>Indefinite-lived intangible assets, Additions</t>
  </si>
  <si>
    <t>Indefinite-lived intangible assets, Transfers</t>
  </si>
  <si>
    <t>Indefinite-lived intangible assets, Ending balance</t>
  </si>
  <si>
    <t>Goodwill and Other Intangible Assets - Additional Information (Detail) - USD ($) $ in Millions</t>
  </si>
  <si>
    <t>Amortization expense</t>
  </si>
  <si>
    <t>Property and Equipment - Summary of Property and Equipment, Net (Detail) $ in Thousands</t>
  </si>
  <si>
    <t>Property, Plant and Equipment [Line Items]</t>
  </si>
  <si>
    <t>Property and equipment, gross, Beginning balance</t>
  </si>
  <si>
    <t>Property and equipment, gross, Additions</t>
  </si>
  <si>
    <t>Property and equipment, gross, Disposals</t>
  </si>
  <si>
    <t>Property and equipment, gross, Ending balance</t>
  </si>
  <si>
    <t>Accumulated depreciation, Beginning balance</t>
  </si>
  <si>
    <t>Accumulated depreciation, Additions</t>
  </si>
  <si>
    <t>Accumulated depreciation, Disposals</t>
  </si>
  <si>
    <t>Accumulated depreciation, Ending balance</t>
  </si>
  <si>
    <t>Property and equipment, net, Beginning balance</t>
  </si>
  <si>
    <t>Property and equipment, net, Additions</t>
  </si>
  <si>
    <t>Property and equipment, net, Disposals</t>
  </si>
  <si>
    <t>Property and equipment, net, Ending balance</t>
  </si>
  <si>
    <t>Leasehold Improvements [Member]</t>
  </si>
  <si>
    <t>Furniture, Equipment and Other [Member]</t>
  </si>
  <si>
    <t>Property and Equipment - Additional Information (Detail) - USD ($) $ in Millions</t>
  </si>
  <si>
    <t>Depreciation expense related to property and equipment</t>
  </si>
  <si>
    <t>Long-Term Debt - Senior Secured Credit Facilities - Additional Information (Detail) - USD ($)</t>
  </si>
  <si>
    <t>May 22, 2017</t>
  </si>
  <si>
    <t>Oct. 28, 2016</t>
  </si>
  <si>
    <t>Jan. 15, 2014</t>
  </si>
  <si>
    <t>Debt Instrument [Line Items]</t>
  </si>
  <si>
    <t>LIBOR [Member]</t>
  </si>
  <si>
    <t>Applicable margin</t>
  </si>
  <si>
    <t>3.00%</t>
  </si>
  <si>
    <t>ABR [Member]</t>
  </si>
  <si>
    <t>2.00%</t>
  </si>
  <si>
    <t>Secured debt</t>
  </si>
  <si>
    <t>Additional borrowing capacity</t>
  </si>
  <si>
    <t>Secured debt maturity year</t>
  </si>
  <si>
    <t>Original issuance discount</t>
  </si>
  <si>
    <t>Deferred financing fees</t>
  </si>
  <si>
    <t>4.75%</t>
  </si>
  <si>
    <t>Term Loan Facility [Member] | LIBOR [Member]</t>
  </si>
  <si>
    <t>Basis spread on variable rate</t>
  </si>
  <si>
    <t>3.75%</t>
  </si>
  <si>
    <t>Term Loan Facility [Member] | IPO [Member]</t>
  </si>
  <si>
    <t>Revolving Credit Facility [Member]</t>
  </si>
  <si>
    <t>Line of credit facility, increse in commitments</t>
  </si>
  <si>
    <t>Maximum borrowing capacity</t>
  </si>
  <si>
    <t>Amended and Restated Term Loan Facility [Member]</t>
  </si>
  <si>
    <t>Payments of third party fees</t>
  </si>
  <si>
    <t>4.15%</t>
  </si>
  <si>
    <t>Amended and Restated Term Loan Facility [Member] | LIBOR [Member]</t>
  </si>
  <si>
    <t>Amended and Restated Revolving Credit Facility [Member]</t>
  </si>
  <si>
    <t>Unutilized commitments fee percentage</t>
  </si>
  <si>
    <t>0.50%</t>
  </si>
  <si>
    <t>Amount outstanding under the credit facility</t>
  </si>
  <si>
    <t>Term Loan Facility and Amended and Restated Term Loan Facility [Member]</t>
  </si>
  <si>
    <t>Additional payment of third party fees</t>
  </si>
  <si>
    <t>Interest expense recognized from third party fees</t>
  </si>
  <si>
    <t>Amended and Restated Senior Secured Credit Facilities [Member] | Federal Funds Rate [Member]</t>
  </si>
  <si>
    <t>Amended and Restated Senior Secured Credit Facilities [Member] | LIBOR [Member]</t>
  </si>
  <si>
    <t>1.00%</t>
  </si>
  <si>
    <t>Amended and Restated Revolving Credit Facility and Revolving Credit Facility [Member]</t>
  </si>
  <si>
    <t>Payments of deferred financing fees</t>
  </si>
  <si>
    <t>Stand-by letters of credit</t>
  </si>
  <si>
    <t>Senior Secured Term Loan [Member] | Term Loan Facility [Member]</t>
  </si>
  <si>
    <t>Secured debt maturity period</t>
  </si>
  <si>
    <t>7 years</t>
  </si>
  <si>
    <t>Senior Secured Term Loan [Member] | Amended and Restated Term Loan Facility [Member]</t>
  </si>
  <si>
    <t>Security debt maturity date</t>
  </si>
  <si>
    <t>May 22,
		2024</t>
  </si>
  <si>
    <t>Senior Secured Term Loan [Member] | Amended and Restated Revolving Credit Facility [Member]</t>
  </si>
  <si>
    <t>May 23,
		2022</t>
  </si>
  <si>
    <t>9.000% Senior Notes Due 2021 [Member] | Senior Notes [Member]</t>
  </si>
  <si>
    <t>Secured debt interest rate</t>
  </si>
  <si>
    <t>9.00%</t>
  </si>
  <si>
    <t>Net Leverage Ratio lower than 2.75 [Member] | Amended and Restated Senior Secured Credit Facilities [Member]</t>
  </si>
  <si>
    <t>Decrease in applicable margin</t>
  </si>
  <si>
    <t>0.25%</t>
  </si>
  <si>
    <t>Net leverage ratio</t>
  </si>
  <si>
    <t>275.00%</t>
  </si>
  <si>
    <t>Net Leverage Ratio is Less Than 2.50 [Member] | Amended and Restated Revolving Credit Facility [Member]</t>
  </si>
  <si>
    <t>250.00%</t>
  </si>
  <si>
    <t>Long-Term Debt - Payments and Commitment Reductions - Additional Information (Detail) - Amended and Restated Term Loan Facility [Member] - USD ($) $ in Thousands</t>
  </si>
  <si>
    <t>Term loan facility, frequency of payments</t>
  </si>
  <si>
    <t>The Amended and Restated Term Loan Facility will be paid down in equal quarterly installments</t>
  </si>
  <si>
    <t>Quarterly installment percentage of principal amount outstanding</t>
  </si>
  <si>
    <t>Term loan facility, principal amount outstanding</t>
  </si>
  <si>
    <t>Term loan facility, installment payment commencement date</t>
  </si>
  <si>
    <t>Sep. 29,
		2017</t>
  </si>
  <si>
    <t>Percentage of prepayment on excess cash flow</t>
  </si>
  <si>
    <t>50.00%</t>
  </si>
  <si>
    <t>Percentage of excess cash flow, leverage based threshold step down one</t>
  </si>
  <si>
    <t>25.00%</t>
  </si>
  <si>
    <t>Percentage of excess cash flow, leverage based threshold step down two</t>
  </si>
  <si>
    <t>0.00%</t>
  </si>
  <si>
    <t>Percentage of prepayment on net cash proceeds from asset sales and casualty events</t>
  </si>
  <si>
    <t>100.00%</t>
  </si>
  <si>
    <t>Long-Term Debt - Guarantees; Collateral; Covenants; Events of Default - Additional Information (Detail) - USD ($) $ in Thousands</t>
  </si>
  <si>
    <t>Proceeds from line of credit</t>
  </si>
  <si>
    <t>Repayment of line of credit</t>
  </si>
  <si>
    <t>Percentage of amount outstanding exceeds total commitment for testing of financial covenant</t>
  </si>
  <si>
    <t>35.00%</t>
  </si>
  <si>
    <t>Amended and Restated Revolving Credit Facility [Member] | Maximum [Member]</t>
  </si>
  <si>
    <t>Letters of credit outstanding amount</t>
  </si>
  <si>
    <t>Amended and Restated Revolving Credit Facility [Member] | First Lien [Member]</t>
  </si>
  <si>
    <t>Secured leverage ratio</t>
  </si>
  <si>
    <t>550.00%</t>
  </si>
  <si>
    <t>Amended and Restated Senior Secured Credit Facilities [Member]</t>
  </si>
  <si>
    <t>Description of events of default</t>
  </si>
  <si>
    <t>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as of June 30, 2017.</t>
  </si>
  <si>
    <t>Long-Term Debt - Summary of Long-Term Debt (Detail) - USD ($) $ in Thousands</t>
  </si>
  <si>
    <t>Less: Current maturities</t>
  </si>
  <si>
    <t>Long-term debt, net of current maturities, debt discount and deferred financing fees</t>
  </si>
  <si>
    <t>Term Loan Facility, 4.75%, Due 2020 [Member]</t>
  </si>
  <si>
    <t>Term Loan Facility</t>
  </si>
  <si>
    <t>Amended and Restated Term Loan Facility, 4.15%, Due 2024 [Member]</t>
  </si>
  <si>
    <t>Long-Term Debt - Summary of Long-Term Debt (Parenthetical) (Detail) - USD ($) $ in Millions</t>
  </si>
  <si>
    <t>Interest rate</t>
  </si>
  <si>
    <t>Maturity year</t>
  </si>
  <si>
    <t>Unamortized discount</t>
  </si>
  <si>
    <t>Unamortized deferred financing fees</t>
  </si>
  <si>
    <t>Term Loan Facility, 4.75%, Due 2020 [Member] | LIBOR [Member]</t>
  </si>
  <si>
    <t>Basis spread</t>
  </si>
  <si>
    <t>Amended and Restated Term Loan Facility, 4.15%, Due 2024 [Member] | LIBOR [Member]</t>
  </si>
  <si>
    <t>Long-Term Debt - Summary of Interest Expense (Detail) - USD ($) $ in Thousands</t>
  </si>
  <si>
    <t>Refinancing charges</t>
  </si>
  <si>
    <t>Noncash interest for amortization of debt discount and debt issuance costs</t>
  </si>
  <si>
    <t>Realized and unrealized loss on interest rate swap and floor, net</t>
  </si>
  <si>
    <t>Interest expense, total</t>
  </si>
  <si>
    <t>Senior Secured Term Loan [Member]</t>
  </si>
  <si>
    <t>Interest expense on senior secured term loan and senior notes</t>
  </si>
  <si>
    <t>Senior Notes [Member]</t>
  </si>
  <si>
    <t>Revolving credit facility commitment fees</t>
  </si>
  <si>
    <t>Long-Term Debt - Interest Rate Swap and Floor - Additional Information (Detail) - USD ($)</t>
  </si>
  <si>
    <t>Unrealized gains (losses) on derivatives</t>
  </si>
  <si>
    <t>Interest Rate Floor [Member] | Interest Rate Swap [Member]</t>
  </si>
  <si>
    <t>Effective date</t>
  </si>
  <si>
    <t>Dec. 31,
		2015</t>
  </si>
  <si>
    <t>Payment of debt</t>
  </si>
  <si>
    <t>Principal amount</t>
  </si>
  <si>
    <t>Realized losses on derivative</t>
  </si>
  <si>
    <t>LIBOR [Member] | Minimum [Member] | Interest Rate Floor [Member] | Interest Rate Swap [Member]</t>
  </si>
  <si>
    <t>1.15%</t>
  </si>
  <si>
    <t>0.63%</t>
  </si>
  <si>
    <t>LIBOR [Member] | Maximum [Member] | Interest Rate Floor [Member] | Interest Rate Swap [Member]</t>
  </si>
  <si>
    <t>1.25%</t>
  </si>
  <si>
    <t>Fair Value Measurements - Financial Liabilities Measured at Fair Value on Recurring Basis (Detail) - USD ($) $ in Thousands</t>
  </si>
  <si>
    <t>Liabilities</t>
  </si>
  <si>
    <t>Interest rate swap and floor</t>
  </si>
  <si>
    <t>Contingent consideration</t>
  </si>
  <si>
    <t>Total liabilities at fair value</t>
  </si>
  <si>
    <t>Fair Value Measurements Recurring [Member] | Level 1 [Member]</t>
  </si>
  <si>
    <t>Fair Value Measurements Recurring [Member] | Level 2 [Member]</t>
  </si>
  <si>
    <t>Fair Value Measurements Recurring [Member] | Level 3 [Member]</t>
  </si>
  <si>
    <t>Fair Value Measurements - Additional Information (Detail) - USD ($) $ in Thousands</t>
  </si>
  <si>
    <t>Business combination, earn-out payments</t>
  </si>
  <si>
    <t>Long term debt, fair value</t>
  </si>
  <si>
    <t>Long term debt, carrying value</t>
  </si>
  <si>
    <t>Shareholders' Equity and Stock-Based Compensation - Additional Information (Detail) $ / shares in Units, $ in Thousands</t>
  </si>
  <si>
    <t>May 24, 2017USD ($)$ / shares</t>
  </si>
  <si>
    <t>May 03, 2017shares</t>
  </si>
  <si>
    <t>Jan. 31, 2017Directorshares</t>
  </si>
  <si>
    <t>Mar. 11, 2016USD ($)shares</t>
  </si>
  <si>
    <t>Feb. 10, 2016USD ($)Directorshares</t>
  </si>
  <si>
    <t>Feb. 09, 2016Directorshares</t>
  </si>
  <si>
    <t>Jun. 30, 2016USD ($)</t>
  </si>
  <si>
    <t>Jun. 30, 2017USD ($)shares</t>
  </si>
  <si>
    <t>Apr. 30, 2017shares</t>
  </si>
  <si>
    <t>Share based Compensation Arrangement by Share based Payment Award [Line Items]</t>
  </si>
  <si>
    <t>Dividend payment</t>
  </si>
  <si>
    <t>Number of shares granted | shares</t>
  </si>
  <si>
    <t>Unrecognized stock-based compensation expense related to non-vested stock options</t>
  </si>
  <si>
    <t>Unrecognized stock-based compensation expense weighted average period of recognition</t>
  </si>
  <si>
    <t>10 months 24 days</t>
  </si>
  <si>
    <t>2017 Omnibus Equity Plan [Member]</t>
  </si>
  <si>
    <t>Common stock, reserved for issuance | shares</t>
  </si>
  <si>
    <t>Emerald Expositions Events, Inc. 2013 Stock Option Plan [Member] | Stock Options [Member]</t>
  </si>
  <si>
    <t>Deferred tax benefit for stock-based compensation</t>
  </si>
  <si>
    <t>IPO [Member]</t>
  </si>
  <si>
    <t>Total shares of common stock sold | shares</t>
  </si>
  <si>
    <t>Director [Member]</t>
  </si>
  <si>
    <t>Dividends payable, date declared</t>
  </si>
  <si>
    <t>May 24,
		2017</t>
  </si>
  <si>
    <t>Dividends payable, date to be paid</t>
  </si>
  <si>
    <t>Jun. 21,
		2017</t>
  </si>
  <si>
    <t>Dividends payable, date of record</t>
  </si>
  <si>
    <t>Jun. 7,
		2017</t>
  </si>
  <si>
    <t>Dividend paid, per share | $ / shares</t>
  </si>
  <si>
    <t>Number of options granted | shares</t>
  </si>
  <si>
    <t>Number of directors | Director</t>
  </si>
  <si>
    <t>Value of shares granted</t>
  </si>
  <si>
    <t>Senior Management [Member]</t>
  </si>
  <si>
    <t>Common stock repurchased, value</t>
  </si>
  <si>
    <t>Common stock repurchased, shares | shares</t>
  </si>
  <si>
    <t>Shareholders' Equity and Stock-Based Compensation - Schedule of Restricted Stock Units Activity (Detail) - Restricted Stock Units [Member] shares in Thousands</t>
  </si>
  <si>
    <t>Jun. 30, 2017$ / sharesshares</t>
  </si>
  <si>
    <t>Number of RSUs Unvested, Beginning Balance | shares</t>
  </si>
  <si>
    <t>Number of RSUs, Granted | shares</t>
  </si>
  <si>
    <t>Number of RSUs, Forfeited | shares</t>
  </si>
  <si>
    <t>Number of RSUs, Vested | shares</t>
  </si>
  <si>
    <t>Number of RSUs Unvested, Ending Balance | shares</t>
  </si>
  <si>
    <t>Grant Date Fair Value per Share Unvested, Beginning Balance | $ / shares</t>
  </si>
  <si>
    <t>Grant Date Fair Value per Share, Granted | $ / shares</t>
  </si>
  <si>
    <t>Grant Date Fair Value per Share, Forfeited | $ / shares</t>
  </si>
  <si>
    <t>Grant Date Fair Value per Share, Vested | $ / shares</t>
  </si>
  <si>
    <t>Grant Date Fair Value per Share Unvested, Ending Balance | $ / shares</t>
  </si>
  <si>
    <t>Shareholders' Equity and Stock-Based Compensation - Schedule of Stock Option Activity (Detail) - USD ($) $ / shares in Units, shares in Thousands, $ in Thousands</t>
  </si>
  <si>
    <t>Disclosure Of Compensation Related Costs Sharebased Payments [Abstract]</t>
  </si>
  <si>
    <t>Number of Options, Beginning Balance</t>
  </si>
  <si>
    <t>Number of Options, Granted</t>
  </si>
  <si>
    <t>Number of Options, Exercised</t>
  </si>
  <si>
    <t>Number of Options, Forfeited</t>
  </si>
  <si>
    <t>Number of Options, Expired</t>
  </si>
  <si>
    <t>Number of Options, Ending Balance</t>
  </si>
  <si>
    <t>Number of Options, Exercisable</t>
  </si>
  <si>
    <t>Weighted-Average Exercise Price per Option, Beginning Balance</t>
  </si>
  <si>
    <t>Weighted-Average Exercise Price per Option, Granted</t>
  </si>
  <si>
    <t>Weighted-Average Exercise Price per Option, Exercised</t>
  </si>
  <si>
    <t>Weighted-Average Exercise Price per Option, Forfeited</t>
  </si>
  <si>
    <t>Weighted-Average Exercise Price per Option, Expired</t>
  </si>
  <si>
    <t>Weighted-Average Exercise Price per Option, Ending Balance</t>
  </si>
  <si>
    <t>Weighted-Average Exercise Price per Option, Exercisable</t>
  </si>
  <si>
    <t>Weighted-Average Remaining Contractual Term, Balance</t>
  </si>
  <si>
    <t>6 years 5 months 23 days</t>
  </si>
  <si>
    <t>6 years 11 months 8 days</t>
  </si>
  <si>
    <t>Weighted-Average Remaining Contractual Term, Forfeited</t>
  </si>
  <si>
    <t>6 years 10 months 14 days</t>
  </si>
  <si>
    <t>Weighted-Average Remaining Contractual Term, Exercisable</t>
  </si>
  <si>
    <t>6 years 5 months 1 day</t>
  </si>
  <si>
    <t>Aggregate Intrinsic Value, Balance</t>
  </si>
  <si>
    <t>Aggregate Intrinsic Value, Granted</t>
  </si>
  <si>
    <t>Aggregate Intrinsic Value, Exercised</t>
  </si>
  <si>
    <t>Aggregate Intrinsic Value, Forfeited</t>
  </si>
  <si>
    <t>Aggregate Intrinsic Value, Expired</t>
  </si>
  <si>
    <t>Aggregate Intrinsic Value, Exercisable</t>
  </si>
  <si>
    <t>Earnings Per Share - Additional Information (Detail)</t>
  </si>
  <si>
    <t>Apr. 10, 2017shares</t>
  </si>
  <si>
    <t>Jun. 30, 2017shares</t>
  </si>
  <si>
    <t>Dec. 31, 2016shares</t>
  </si>
  <si>
    <t>Stock split, conversion ratio</t>
  </si>
  <si>
    <t>Earnings Per Share - Computation of Basic and Diluted Earnings Per Common Share (Detail) - USD ($) $ / shares in Units, shares in Thousands, $ in Thousands</t>
  </si>
  <si>
    <t>Weighted average common shares outstanding</t>
  </si>
  <si>
    <t>Dilutive effect of stock options</t>
  </si>
  <si>
    <t>Anti-dilutive shares excluded from diluted earnings per share calculation</t>
  </si>
  <si>
    <t>Income Taxes - Additional Information (Detail) - USD ($) $ in Thousands</t>
  </si>
  <si>
    <t>(Benefit) from provision for income taxes</t>
  </si>
  <si>
    <t>Effective income tax rates</t>
  </si>
  <si>
    <t>41.10%</t>
  </si>
  <si>
    <t>34.30%</t>
  </si>
  <si>
    <t>39.10%</t>
  </si>
  <si>
    <t>39.60%</t>
  </si>
  <si>
    <t>Liabilities for unrecognized tax benefits and associated interest and penalties</t>
  </si>
  <si>
    <t>Accounts Payable and Other Current Liabilities - Schedule of Accounts Payable and Other Current Liabilities (Detail) - USD ($) $ in Thousands</t>
  </si>
  <si>
    <t>Accrued event costs</t>
  </si>
  <si>
    <t>Trade payables</t>
  </si>
  <si>
    <t>Accrued personnel costs</t>
  </si>
  <si>
    <t>Accrued interest</t>
  </si>
  <si>
    <t>Other current liabilities</t>
  </si>
  <si>
    <t>Total accounts payable and other current liabilities</t>
  </si>
  <si>
    <t>Subsequent Events - Additional Information (Detail) - Subsequent Event [Member]</t>
  </si>
  <si>
    <t>Aug. 01, 2017$ / shares</t>
  </si>
  <si>
    <t>Subsequent Event [Line Items]</t>
  </si>
  <si>
    <t>Aug. 1,
		2017</t>
  </si>
  <si>
    <t>Dividend paid, per share</t>
  </si>
  <si>
    <t>Aug. 17,
		2017</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9214</v>
      </c>
    </row>
    <row r="12" spans="1:3">
      <c r="A12" s="4" t="s">
        <v>19</v>
      </c>
      <c r="B12" s="4" t="s">
        <v>20</v>
      </c>
    </row>
    <row r="13" spans="1:3">
      <c r="A13" s="4" t="s">
        <v>21</v>
      </c>
      <c r="B13" s="4" t="s">
        <v>22</v>
      </c>
    </row>
    <row r="14" spans="1:3">
      <c r="A14" s="4" t="s">
        <v>23</v>
      </c>
      <c r="C14" s="5" t="n">
        <v>72202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4</v>
      </c>
      <c r="C1" s="2" t="s">
        <v>2</v>
      </c>
      <c r="D1" s="2" t="s">
        <v>25</v>
      </c>
    </row>
    <row r="2" spans="1:4">
      <c r="A2" s="3" t="s">
        <v>26</v>
      </c>
    </row>
    <row r="3" spans="1:4">
      <c r="A3" s="4" t="s">
        <v>27</v>
      </c>
      <c r="C3" s="7" t="n">
        <v>9945</v>
      </c>
      <c r="D3" s="7" t="n">
        <v>14942</v>
      </c>
    </row>
    <row r="4" spans="1:4">
      <c r="A4" s="4" t="s">
        <v>28</v>
      </c>
      <c r="C4" s="5" t="n">
        <v>70031</v>
      </c>
      <c r="D4" s="5" t="n">
        <v>57576</v>
      </c>
    </row>
    <row r="5" spans="1:4">
      <c r="A5" s="4" t="s">
        <v>29</v>
      </c>
      <c r="C5" s="5" t="n">
        <v>14011</v>
      </c>
      <c r="D5" s="5" t="n">
        <v>23044</v>
      </c>
    </row>
    <row r="6" spans="1:4">
      <c r="A6" s="4" t="s">
        <v>30</v>
      </c>
      <c r="C6" s="5" t="n">
        <v>93987</v>
      </c>
      <c r="D6" s="5" t="n">
        <v>95562</v>
      </c>
    </row>
    <row r="7" spans="1:4">
      <c r="A7" s="3" t="s">
        <v>31</v>
      </c>
    </row>
    <row r="8" spans="1:4">
      <c r="A8" s="4" t="s">
        <v>32</v>
      </c>
      <c r="C8" s="5" t="n">
        <v>3626</v>
      </c>
      <c r="D8" s="5" t="n">
        <v>3778</v>
      </c>
    </row>
    <row r="9" spans="1:4">
      <c r="A9" s="4" t="s">
        <v>33</v>
      </c>
      <c r="C9" s="5" t="n">
        <v>971537</v>
      </c>
      <c r="D9" s="5" t="n">
        <v>930321</v>
      </c>
    </row>
    <row r="10" spans="1:4">
      <c r="A10" s="4" t="s">
        <v>34</v>
      </c>
      <c r="C10" s="5" t="n">
        <v>540298</v>
      </c>
      <c r="D10" s="5" t="n">
        <v>541172</v>
      </c>
    </row>
    <row r="11" spans="1:4">
      <c r="A11" s="4" t="s">
        <v>35</v>
      </c>
      <c r="C11" s="5" t="n">
        <v>2010</v>
      </c>
      <c r="D11" s="5" t="n">
        <v>1686</v>
      </c>
    </row>
    <row r="12" spans="1:4">
      <c r="A12" s="4" t="s">
        <v>36</v>
      </c>
      <c r="C12" s="5" t="n">
        <v>1611458</v>
      </c>
      <c r="D12" s="5" t="n">
        <v>1572519</v>
      </c>
    </row>
    <row r="13" spans="1:4">
      <c r="A13" s="3" t="s">
        <v>37</v>
      </c>
    </row>
    <row r="14" spans="1:4">
      <c r="A14" s="4" t="s">
        <v>38</v>
      </c>
      <c r="C14" s="5" t="n">
        <v>36446</v>
      </c>
      <c r="D14" s="5" t="n">
        <v>28234</v>
      </c>
    </row>
    <row r="15" spans="1:4">
      <c r="A15" s="4" t="s">
        <v>39</v>
      </c>
      <c r="C15" s="5" t="n">
        <v>160979</v>
      </c>
      <c r="D15" s="5" t="n">
        <v>171644</v>
      </c>
    </row>
    <row r="16" spans="1:4">
      <c r="A16" s="4" t="s">
        <v>40</v>
      </c>
      <c r="C16" s="5" t="n">
        <v>5650</v>
      </c>
      <c r="D16" s="5" t="n">
        <v>8744</v>
      </c>
    </row>
    <row r="17" spans="1:4">
      <c r="A17" s="4" t="s">
        <v>41</v>
      </c>
      <c r="C17" s="5" t="n">
        <v>203075</v>
      </c>
      <c r="D17" s="5" t="n">
        <v>208622</v>
      </c>
    </row>
    <row r="18" spans="1:4">
      <c r="A18" s="3" t="s">
        <v>42</v>
      </c>
    </row>
    <row r="19" spans="1:4">
      <c r="A19" s="4" t="s">
        <v>43</v>
      </c>
      <c r="C19" s="5" t="n">
        <v>550135</v>
      </c>
      <c r="D19" s="5" t="n">
        <v>693322</v>
      </c>
    </row>
    <row r="20" spans="1:4">
      <c r="A20" s="4" t="s">
        <v>44</v>
      </c>
      <c r="C20" s="5" t="n">
        <v>151046</v>
      </c>
      <c r="D20" s="5" t="n">
        <v>140049</v>
      </c>
    </row>
    <row r="21" spans="1:4">
      <c r="A21" s="4" t="s">
        <v>45</v>
      </c>
      <c r="C21" s="5" t="n">
        <v>1616</v>
      </c>
      <c r="D21" s="5" t="n">
        <v>2758</v>
      </c>
    </row>
    <row r="22" spans="1:4">
      <c r="A22" s="4" t="s">
        <v>46</v>
      </c>
      <c r="C22" s="5" t="n">
        <v>905872</v>
      </c>
      <c r="D22" s="5" t="n">
        <v>1044751</v>
      </c>
    </row>
    <row r="23" spans="1:4">
      <c r="A23" s="4" t="s">
        <v>47</v>
      </c>
      <c r="C23" s="4" t="s">
        <v>48</v>
      </c>
      <c r="D23" s="4" t="s">
        <v>48</v>
      </c>
    </row>
    <row r="24" spans="1:4">
      <c r="A24" s="3" t="s">
        <v>49</v>
      </c>
    </row>
    <row r="25" spans="1:4">
      <c r="A25" s="4" t="s">
        <v>50</v>
      </c>
      <c r="B25" s="4" t="s">
        <v>51</v>
      </c>
      <c r="C25" s="5" t="n">
        <v>722</v>
      </c>
      <c r="D25" s="5" t="n">
        <v>619</v>
      </c>
    </row>
    <row r="26" spans="1:4">
      <c r="A26" s="4" t="s">
        <v>52</v>
      </c>
      <c r="B26" s="4" t="s">
        <v>51</v>
      </c>
      <c r="C26" s="5" t="n">
        <v>670570</v>
      </c>
      <c r="D26" s="5" t="n">
        <v>510334</v>
      </c>
    </row>
    <row r="27" spans="1:4">
      <c r="A27" s="4" t="s">
        <v>53</v>
      </c>
      <c r="C27" s="5" t="n">
        <v>34294</v>
      </c>
      <c r="D27" s="5" t="n">
        <v>16815</v>
      </c>
    </row>
    <row r="28" spans="1:4">
      <c r="A28" s="4" t="s">
        <v>54</v>
      </c>
      <c r="C28" s="5" t="n">
        <v>705586</v>
      </c>
      <c r="D28" s="5" t="n">
        <v>527768</v>
      </c>
    </row>
    <row r="29" spans="1:4">
      <c r="A29" s="4" t="s">
        <v>55</v>
      </c>
      <c r="C29" s="7" t="n">
        <v>1611458</v>
      </c>
      <c r="D29" s="7" t="n">
        <v>1572519</v>
      </c>
    </row>
    <row r="30" spans="1:4"/>
    <row r="31" spans="1:4">
      <c r="A31" s="4" t="s">
        <v>51</v>
      </c>
      <c r="B31" s="4" t="s">
        <v>56</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9</v>
      </c>
    </row>
    <row r="4" spans="1:2">
      <c r="A4" s="4" t="s">
        <v>128</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4" t="s">
        <v>167</v>
      </c>
      <c r="B3" s="4" t="s">
        <v>168</v>
      </c>
    </row>
    <row r="4" spans="1:2">
      <c r="A4" s="4" t="s">
        <v>169</v>
      </c>
    </row>
    <row r="5" spans="1:2">
      <c r="A5" s="4" t="s">
        <v>170</v>
      </c>
      <c r="B5" s="4" t="s">
        <v>171</v>
      </c>
    </row>
    <row r="6" spans="1:2">
      <c r="A6" s="4" t="s">
        <v>172</v>
      </c>
    </row>
    <row r="7" spans="1:2">
      <c r="A7" s="4" t="s">
        <v>170</v>
      </c>
      <c r="B7" s="4" t="s">
        <v>173</v>
      </c>
    </row>
    <row r="8" spans="1:2">
      <c r="A8" s="4" t="s">
        <v>174</v>
      </c>
    </row>
    <row r="9" spans="1:2">
      <c r="A9" s="4" t="s">
        <v>170</v>
      </c>
      <c r="B9"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03</v>
      </c>
      <c r="B1" s="2" t="s">
        <v>204</v>
      </c>
      <c r="C1" s="2" t="s">
        <v>205</v>
      </c>
    </row>
    <row r="2" spans="1:3">
      <c r="A2" s="3" t="s">
        <v>206</v>
      </c>
    </row>
    <row r="3" spans="1:3">
      <c r="A3" s="4" t="s">
        <v>207</v>
      </c>
      <c r="C3" s="5" t="n">
        <v>10333333</v>
      </c>
    </row>
    <row r="4" spans="1:3">
      <c r="A4" s="4" t="s">
        <v>208</v>
      </c>
      <c r="C4" s="10" t="n">
        <v>159.1</v>
      </c>
    </row>
    <row r="5" spans="1:3">
      <c r="A5" s="4" t="s">
        <v>209</v>
      </c>
      <c r="C5" s="10" t="n">
        <v>16.5</v>
      </c>
    </row>
    <row r="6" spans="1:3">
      <c r="A6" s="4" t="s">
        <v>210</v>
      </c>
    </row>
    <row r="7" spans="1:3">
      <c r="A7" s="3" t="s">
        <v>206</v>
      </c>
    </row>
    <row r="8" spans="1:3">
      <c r="A8" s="4" t="s">
        <v>211</v>
      </c>
      <c r="B8" s="10" t="n">
        <v>15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s>
  <sheetData>
    <row r="1" spans="1:4">
      <c r="A1" s="1" t="s">
        <v>57</v>
      </c>
      <c r="B1" s="2" t="s">
        <v>58</v>
      </c>
      <c r="C1" s="2" t="s">
        <v>1</v>
      </c>
      <c r="D1" s="2" t="s">
        <v>59</v>
      </c>
    </row>
    <row r="2" spans="1:4">
      <c r="B2" s="2" t="s">
        <v>60</v>
      </c>
      <c r="C2" s="2" t="s">
        <v>60</v>
      </c>
      <c r="D2" s="2" t="s">
        <v>61</v>
      </c>
    </row>
    <row r="3" spans="1:4">
      <c r="A3" s="3" t="s">
        <v>62</v>
      </c>
    </row>
    <row r="4" spans="1:4">
      <c r="A4" s="4" t="s">
        <v>63</v>
      </c>
      <c r="B4" s="7" t="n">
        <v>523</v>
      </c>
      <c r="C4" s="7" t="n">
        <v>523</v>
      </c>
      <c r="D4" s="7" t="n">
        <v>693</v>
      </c>
    </row>
    <row r="5" spans="1:4">
      <c r="A5" s="4" t="s">
        <v>64</v>
      </c>
      <c r="B5" s="8" t="n">
        <v>0.01</v>
      </c>
      <c r="C5" s="8" t="n">
        <v>0.01</v>
      </c>
      <c r="D5" s="8" t="n">
        <v>0.01</v>
      </c>
    </row>
    <row r="6" spans="1:4">
      <c r="A6" s="4" t="s">
        <v>65</v>
      </c>
      <c r="B6" s="5" t="n">
        <v>800000000</v>
      </c>
      <c r="C6" s="5" t="n">
        <v>800000000</v>
      </c>
      <c r="D6" s="5" t="n">
        <v>800000000</v>
      </c>
    </row>
    <row r="7" spans="1:4">
      <c r="A7" s="4" t="s">
        <v>66</v>
      </c>
      <c r="B7" s="5" t="n">
        <v>72202000</v>
      </c>
      <c r="C7" s="5" t="n">
        <v>72202000</v>
      </c>
      <c r="D7" s="5" t="n">
        <v>61860000</v>
      </c>
    </row>
    <row r="8" spans="1:4">
      <c r="A8" s="4" t="s">
        <v>67</v>
      </c>
      <c r="B8" s="5" t="n">
        <v>72202000</v>
      </c>
      <c r="C8" s="5" t="n">
        <v>72202000</v>
      </c>
      <c r="D8" s="5" t="n">
        <v>61860000</v>
      </c>
    </row>
    <row r="9" spans="1:4">
      <c r="A9" s="4" t="s">
        <v>68</v>
      </c>
      <c r="B9" s="9" t="n">
        <v>0.008</v>
      </c>
      <c r="C9" s="9" t="n">
        <v>0.008</v>
      </c>
      <c r="D9" s="9" t="n">
        <v>0.00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12</v>
      </c>
      <c r="B1" s="2" t="s">
        <v>213</v>
      </c>
      <c r="C1" s="2" t="s">
        <v>214</v>
      </c>
      <c r="D1" s="2" t="s">
        <v>215</v>
      </c>
      <c r="E1" s="2" t="s">
        <v>216</v>
      </c>
      <c r="F1" s="2" t="s">
        <v>217</v>
      </c>
      <c r="G1" s="2" t="s">
        <v>218</v>
      </c>
      <c r="H1" s="2" t="s">
        <v>219</v>
      </c>
      <c r="I1" s="2" t="s">
        <v>220</v>
      </c>
      <c r="J1" s="2" t="s">
        <v>2</v>
      </c>
      <c r="K1" s="2" t="s">
        <v>2</v>
      </c>
      <c r="L1" s="2" t="s">
        <v>70</v>
      </c>
      <c r="M1" s="2" t="s">
        <v>221</v>
      </c>
      <c r="N1" s="2" t="s">
        <v>222</v>
      </c>
      <c r="O1" s="2" t="s">
        <v>223</v>
      </c>
      <c r="P1" s="2" t="s">
        <v>224</v>
      </c>
      <c r="Q1" s="2" t="s">
        <v>225</v>
      </c>
      <c r="R1" s="2" t="s">
        <v>25</v>
      </c>
    </row>
    <row r="2" spans="1:18">
      <c r="A2" s="3" t="s">
        <v>226</v>
      </c>
    </row>
    <row r="3" spans="1:18">
      <c r="A3" s="4" t="s">
        <v>227</v>
      </c>
      <c r="K3" s="7" t="n">
        <v>55480</v>
      </c>
      <c r="L3" s="7" t="n">
        <v>0</v>
      </c>
    </row>
    <row r="4" spans="1:18">
      <c r="A4" s="4" t="s">
        <v>228</v>
      </c>
      <c r="J4" s="7" t="n">
        <v>4041</v>
      </c>
      <c r="K4" s="5" t="n">
        <v>4041</v>
      </c>
      <c r="R4" s="7" t="n">
        <v>8488</v>
      </c>
    </row>
    <row r="5" spans="1:18">
      <c r="A5" s="4" t="s">
        <v>33</v>
      </c>
      <c r="J5" s="5" t="n">
        <v>971537</v>
      </c>
      <c r="K5" s="5" t="n">
        <v>971537</v>
      </c>
      <c r="R5" s="5" t="n">
        <v>930321</v>
      </c>
    </row>
    <row r="6" spans="1:18">
      <c r="A6" s="4" t="s">
        <v>229</v>
      </c>
      <c r="K6" s="5" t="n">
        <v>3838</v>
      </c>
      <c r="L6" s="7" t="n">
        <v>0</v>
      </c>
    </row>
    <row r="7" spans="1:18">
      <c r="A7" s="4" t="s">
        <v>169</v>
      </c>
    </row>
    <row r="8" spans="1:18">
      <c r="A8" s="3" t="s">
        <v>226</v>
      </c>
    </row>
    <row r="9" spans="1:18">
      <c r="A9" s="4" t="s">
        <v>230</v>
      </c>
      <c r="D9" s="7" t="n">
        <v>36000</v>
      </c>
    </row>
    <row r="10" spans="1:18">
      <c r="A10" s="4" t="s">
        <v>231</v>
      </c>
      <c r="D10" s="5" t="n">
        <v>1200</v>
      </c>
    </row>
    <row r="11" spans="1:18">
      <c r="A11" s="4" t="s">
        <v>33</v>
      </c>
      <c r="D11" s="5" t="n">
        <v>24851</v>
      </c>
    </row>
    <row r="12" spans="1:18">
      <c r="A12" s="4" t="s">
        <v>232</v>
      </c>
    </row>
    <row r="13" spans="1:18">
      <c r="A13" s="3" t="s">
        <v>226</v>
      </c>
    </row>
    <row r="14" spans="1:18">
      <c r="A14" s="4" t="s">
        <v>233</v>
      </c>
      <c r="D14" s="7" t="n">
        <v>200</v>
      </c>
    </row>
    <row r="15" spans="1:18">
      <c r="A15" s="4" t="s">
        <v>172</v>
      </c>
    </row>
    <row r="16" spans="1:18">
      <c r="A16" s="3" t="s">
        <v>226</v>
      </c>
    </row>
    <row r="17" spans="1:18">
      <c r="A17" s="4" t="s">
        <v>230</v>
      </c>
      <c r="C17" s="7" t="n">
        <v>8200</v>
      </c>
    </row>
    <row r="18" spans="1:18">
      <c r="A18" s="4" t="s">
        <v>231</v>
      </c>
      <c r="C18" s="5" t="n">
        <v>200</v>
      </c>
    </row>
    <row r="19" spans="1:18">
      <c r="A19" s="4" t="s">
        <v>227</v>
      </c>
      <c r="C19" s="5" t="n">
        <v>4400</v>
      </c>
    </row>
    <row r="20" spans="1:18">
      <c r="A20" s="4" t="s">
        <v>228</v>
      </c>
      <c r="C20" s="5" t="n">
        <v>3800</v>
      </c>
    </row>
    <row r="21" spans="1:18">
      <c r="A21" s="4" t="s">
        <v>33</v>
      </c>
      <c r="C21" s="5" t="n">
        <v>5511</v>
      </c>
    </row>
    <row r="22" spans="1:18">
      <c r="A22" s="4" t="s">
        <v>234</v>
      </c>
    </row>
    <row r="23" spans="1:18">
      <c r="A23" s="3" t="s">
        <v>226</v>
      </c>
    </row>
    <row r="24" spans="1:18">
      <c r="A24" s="4" t="s">
        <v>228</v>
      </c>
      <c r="P24" s="7" t="n">
        <v>3800</v>
      </c>
    </row>
    <row r="25" spans="1:18">
      <c r="A25" s="4" t="s">
        <v>235</v>
      </c>
    </row>
    <row r="26" spans="1:18">
      <c r="A26" s="3" t="s">
        <v>226</v>
      </c>
    </row>
    <row r="27" spans="1:18">
      <c r="A27" s="4" t="s">
        <v>233</v>
      </c>
      <c r="C27" s="7" t="n">
        <v>400</v>
      </c>
    </row>
    <row r="28" spans="1:18">
      <c r="A28" s="4" t="s">
        <v>174</v>
      </c>
    </row>
    <row r="29" spans="1:18">
      <c r="A29" s="3" t="s">
        <v>226</v>
      </c>
    </row>
    <row r="30" spans="1:18">
      <c r="A30" s="4" t="s">
        <v>230</v>
      </c>
      <c r="B30" s="7" t="n">
        <v>16300</v>
      </c>
    </row>
    <row r="31" spans="1:18">
      <c r="A31" s="4" t="s">
        <v>231</v>
      </c>
      <c r="B31" s="5" t="n">
        <v>300</v>
      </c>
    </row>
    <row r="32" spans="1:18">
      <c r="A32" s="4" t="s">
        <v>33</v>
      </c>
      <c r="B32" s="5" t="n">
        <v>10854</v>
      </c>
    </row>
    <row r="33" spans="1:18">
      <c r="A33" s="4" t="s">
        <v>236</v>
      </c>
    </row>
    <row r="34" spans="1:18">
      <c r="A34" s="3" t="s">
        <v>226</v>
      </c>
    </row>
    <row r="35" spans="1:18">
      <c r="A35" s="4" t="s">
        <v>233</v>
      </c>
      <c r="B35" s="7" t="n">
        <v>300</v>
      </c>
    </row>
    <row r="36" spans="1:18">
      <c r="A36" s="4" t="s">
        <v>237</v>
      </c>
    </row>
    <row r="37" spans="1:18">
      <c r="A37" s="3" t="s">
        <v>226</v>
      </c>
    </row>
    <row r="38" spans="1:18">
      <c r="A38" s="4" t="s">
        <v>33</v>
      </c>
      <c r="J38" s="5" t="n">
        <v>41200</v>
      </c>
      <c r="K38" s="5" t="n">
        <v>41200</v>
      </c>
    </row>
    <row r="39" spans="1:18">
      <c r="A39" s="4" t="s">
        <v>238</v>
      </c>
    </row>
    <row r="40" spans="1:18">
      <c r="A40" s="3" t="s">
        <v>226</v>
      </c>
    </row>
    <row r="41" spans="1:18">
      <c r="A41" s="4" t="s">
        <v>230</v>
      </c>
      <c r="I41" s="7" t="n">
        <v>14100</v>
      </c>
    </row>
    <row r="42" spans="1:18">
      <c r="A42" s="4" t="s">
        <v>228</v>
      </c>
      <c r="J42" s="5" t="n">
        <v>1300</v>
      </c>
      <c r="K42" s="5" t="n">
        <v>1300</v>
      </c>
    </row>
    <row r="43" spans="1:18">
      <c r="A43" s="4" t="s">
        <v>239</v>
      </c>
    </row>
    <row r="44" spans="1:18">
      <c r="A44" s="3" t="s">
        <v>226</v>
      </c>
    </row>
    <row r="45" spans="1:18">
      <c r="A45" s="4" t="s">
        <v>229</v>
      </c>
      <c r="K45" s="5" t="n">
        <v>-100</v>
      </c>
    </row>
    <row r="46" spans="1:18">
      <c r="A46" s="4" t="s">
        <v>240</v>
      </c>
    </row>
    <row r="47" spans="1:18">
      <c r="A47" s="3" t="s">
        <v>226</v>
      </c>
    </row>
    <row r="48" spans="1:18">
      <c r="A48" s="4" t="s">
        <v>230</v>
      </c>
      <c r="H48" s="7" t="n">
        <v>19700</v>
      </c>
    </row>
    <row r="49" spans="1:18">
      <c r="A49" s="4" t="s">
        <v>228</v>
      </c>
      <c r="J49" s="5" t="n">
        <v>4700</v>
      </c>
      <c r="K49" s="5" t="n">
        <v>4700</v>
      </c>
    </row>
    <row r="50" spans="1:18">
      <c r="A50" s="4" t="s">
        <v>241</v>
      </c>
    </row>
    <row r="51" spans="1:18">
      <c r="A51" s="3" t="s">
        <v>226</v>
      </c>
    </row>
    <row r="52" spans="1:18">
      <c r="A52" s="4" t="s">
        <v>228</v>
      </c>
      <c r="J52" s="5" t="n">
        <v>600</v>
      </c>
      <c r="K52" s="5" t="n">
        <v>600</v>
      </c>
      <c r="R52" s="5" t="n">
        <v>200</v>
      </c>
    </row>
    <row r="53" spans="1:18">
      <c r="A53" s="4" t="s">
        <v>242</v>
      </c>
    </row>
    <row r="54" spans="1:18">
      <c r="A54" s="3" t="s">
        <v>226</v>
      </c>
    </row>
    <row r="55" spans="1:18">
      <c r="A55" s="4" t="s">
        <v>228</v>
      </c>
      <c r="O55" s="7" t="n">
        <v>1000</v>
      </c>
      <c r="Q55" s="7" t="n">
        <v>200</v>
      </c>
    </row>
    <row r="56" spans="1:18">
      <c r="A56" s="4" t="s">
        <v>243</v>
      </c>
    </row>
    <row r="57" spans="1:18">
      <c r="A57" s="3" t="s">
        <v>226</v>
      </c>
    </row>
    <row r="58" spans="1:18">
      <c r="A58" s="4" t="s">
        <v>229</v>
      </c>
      <c r="H58" s="7" t="n">
        <v>-800</v>
      </c>
    </row>
    <row r="59" spans="1:18">
      <c r="A59" s="4" t="s">
        <v>244</v>
      </c>
      <c r="J59" s="5" t="n">
        <v>200</v>
      </c>
      <c r="K59" s="5" t="n">
        <v>400</v>
      </c>
    </row>
    <row r="60" spans="1:18">
      <c r="A60" s="4" t="s">
        <v>245</v>
      </c>
    </row>
    <row r="61" spans="1:18">
      <c r="A61" s="3" t="s">
        <v>226</v>
      </c>
    </row>
    <row r="62" spans="1:18">
      <c r="A62" s="4" t="s">
        <v>230</v>
      </c>
      <c r="G62" s="7" t="n">
        <v>8700</v>
      </c>
    </row>
    <row r="63" spans="1:18">
      <c r="A63" s="4" t="s">
        <v>228</v>
      </c>
      <c r="J63" s="5" t="n">
        <v>2300</v>
      </c>
      <c r="K63" s="5" t="n">
        <v>2300</v>
      </c>
    </row>
    <row r="64" spans="1:18">
      <c r="A64" s="4" t="s">
        <v>246</v>
      </c>
    </row>
    <row r="65" spans="1:18">
      <c r="A65" s="3" t="s">
        <v>226</v>
      </c>
    </row>
    <row r="66" spans="1:18">
      <c r="A66" s="4" t="s">
        <v>229</v>
      </c>
      <c r="G66" s="7" t="n">
        <v>900</v>
      </c>
    </row>
    <row r="67" spans="1:18">
      <c r="A67" s="4" t="s">
        <v>247</v>
      </c>
    </row>
    <row r="68" spans="1:18">
      <c r="A68" s="3" t="s">
        <v>226</v>
      </c>
    </row>
    <row r="69" spans="1:18">
      <c r="A69" s="4" t="s">
        <v>230</v>
      </c>
      <c r="F69" s="7" t="n">
        <v>5700</v>
      </c>
    </row>
    <row r="70" spans="1:18">
      <c r="A70" s="4" t="s">
        <v>248</v>
      </c>
    </row>
    <row r="71" spans="1:18">
      <c r="A71" s="3" t="s">
        <v>226</v>
      </c>
    </row>
    <row r="72" spans="1:18">
      <c r="A72" s="4" t="s">
        <v>228</v>
      </c>
      <c r="J72" s="5" t="n">
        <v>1100</v>
      </c>
      <c r="K72" s="5" t="n">
        <v>1100</v>
      </c>
      <c r="R72" s="7" t="n">
        <v>200</v>
      </c>
    </row>
    <row r="73" spans="1:18">
      <c r="A73" s="4" t="s">
        <v>249</v>
      </c>
    </row>
    <row r="74" spans="1:18">
      <c r="A74" s="3" t="s">
        <v>226</v>
      </c>
    </row>
    <row r="75" spans="1:18">
      <c r="A75" s="4" t="s">
        <v>228</v>
      </c>
      <c r="M75" s="7" t="n">
        <v>2500</v>
      </c>
      <c r="N75" s="7" t="n">
        <v>2500</v>
      </c>
    </row>
    <row r="76" spans="1:18">
      <c r="A76" s="4" t="s">
        <v>250</v>
      </c>
    </row>
    <row r="77" spans="1:18">
      <c r="A77" s="3" t="s">
        <v>226</v>
      </c>
    </row>
    <row r="78" spans="1:18">
      <c r="A78" s="4" t="s">
        <v>244</v>
      </c>
      <c r="J78" s="7" t="n">
        <v>400</v>
      </c>
      <c r="K78" s="7" t="n">
        <v>900</v>
      </c>
    </row>
    <row r="79" spans="1:18">
      <c r="A79" s="4" t="s">
        <v>251</v>
      </c>
    </row>
    <row r="80" spans="1:18">
      <c r="A80" s="3" t="s">
        <v>226</v>
      </c>
    </row>
    <row r="81" spans="1:18">
      <c r="A81" s="4" t="s">
        <v>230</v>
      </c>
      <c r="E81" s="7" t="n">
        <v>5000</v>
      </c>
    </row>
    <row r="82" spans="1:18">
      <c r="A82" s="4" t="s">
        <v>231</v>
      </c>
      <c r="E82" s="7"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52</v>
      </c>
      <c r="B1" s="2" t="s">
        <v>2</v>
      </c>
      <c r="C1" s="2" t="s">
        <v>213</v>
      </c>
      <c r="D1" s="2" t="s">
        <v>214</v>
      </c>
      <c r="E1" s="2" t="s">
        <v>215</v>
      </c>
      <c r="F1" s="2" t="s">
        <v>25</v>
      </c>
    </row>
    <row r="2" spans="1:6">
      <c r="A2" s="3" t="s">
        <v>226</v>
      </c>
    </row>
    <row r="3" spans="1:6">
      <c r="A3" s="4" t="s">
        <v>33</v>
      </c>
      <c r="B3" s="7" t="n">
        <v>971537</v>
      </c>
      <c r="F3" s="7" t="n">
        <v>930321</v>
      </c>
    </row>
    <row r="4" spans="1:6">
      <c r="A4" s="4" t="s">
        <v>169</v>
      </c>
    </row>
    <row r="5" spans="1:6">
      <c r="A5" s="3" t="s">
        <v>226</v>
      </c>
    </row>
    <row r="6" spans="1:6">
      <c r="A6" s="4" t="s">
        <v>29</v>
      </c>
      <c r="E6" s="7" t="n">
        <v>300</v>
      </c>
    </row>
    <row r="7" spans="1:6">
      <c r="A7" s="4" t="s">
        <v>33</v>
      </c>
      <c r="E7" s="5" t="n">
        <v>24851</v>
      </c>
    </row>
    <row r="8" spans="1:6">
      <c r="A8" s="4" t="s">
        <v>253</v>
      </c>
      <c r="E8" s="5" t="n">
        <v>11148</v>
      </c>
    </row>
    <row r="9" spans="1:6">
      <c r="A9" s="4" t="s">
        <v>39</v>
      </c>
      <c r="E9" s="5" t="n">
        <v>-1496</v>
      </c>
    </row>
    <row r="10" spans="1:6">
      <c r="A10" s="4" t="s">
        <v>254</v>
      </c>
      <c r="E10" s="7" t="n">
        <v>34803</v>
      </c>
    </row>
    <row r="11" spans="1:6">
      <c r="A11" s="4" t="s">
        <v>172</v>
      </c>
    </row>
    <row r="12" spans="1:6">
      <c r="A12" s="3" t="s">
        <v>226</v>
      </c>
    </row>
    <row r="13" spans="1:6">
      <c r="A13" s="4" t="s">
        <v>29</v>
      </c>
      <c r="D13" s="7" t="n">
        <v>31</v>
      </c>
    </row>
    <row r="14" spans="1:6">
      <c r="A14" s="4" t="s">
        <v>33</v>
      </c>
      <c r="D14" s="5" t="n">
        <v>5511</v>
      </c>
    </row>
    <row r="15" spans="1:6">
      <c r="A15" s="4" t="s">
        <v>253</v>
      </c>
      <c r="D15" s="5" t="n">
        <v>2826</v>
      </c>
    </row>
    <row r="16" spans="1:6">
      <c r="A16" s="4" t="s">
        <v>39</v>
      </c>
      <c r="D16" s="5" t="n">
        <v>-199</v>
      </c>
    </row>
    <row r="17" spans="1:6">
      <c r="A17" s="4" t="s">
        <v>254</v>
      </c>
      <c r="D17" s="7" t="n">
        <v>8169</v>
      </c>
    </row>
    <row r="18" spans="1:6">
      <c r="A18" s="4" t="s">
        <v>174</v>
      </c>
    </row>
    <row r="19" spans="1:6">
      <c r="A19" s="3" t="s">
        <v>226</v>
      </c>
    </row>
    <row r="20" spans="1:6">
      <c r="A20" s="4" t="s">
        <v>33</v>
      </c>
      <c r="C20" s="7" t="n">
        <v>10854</v>
      </c>
    </row>
    <row r="21" spans="1:6">
      <c r="A21" s="4" t="s">
        <v>253</v>
      </c>
      <c r="C21" s="5" t="n">
        <v>5826</v>
      </c>
    </row>
    <row r="22" spans="1:6">
      <c r="A22" s="4" t="s">
        <v>39</v>
      </c>
      <c r="C22" s="5" t="n">
        <v>-333</v>
      </c>
    </row>
    <row r="23" spans="1:6">
      <c r="A23" s="4" t="s">
        <v>254</v>
      </c>
      <c r="C23" s="7" t="n">
        <v>163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58</v>
      </c>
      <c r="D1" s="2" t="s">
        <v>1</v>
      </c>
    </row>
    <row r="2" spans="1:5">
      <c r="B2" s="2" t="s">
        <v>2</v>
      </c>
      <c r="C2" s="2" t="s">
        <v>70</v>
      </c>
      <c r="D2" s="2" t="s">
        <v>2</v>
      </c>
      <c r="E2" s="2" t="s">
        <v>70</v>
      </c>
    </row>
    <row r="3" spans="1:5">
      <c r="A3" s="3" t="s">
        <v>132</v>
      </c>
    </row>
    <row r="4" spans="1:5">
      <c r="A4" s="4" t="s">
        <v>72</v>
      </c>
      <c r="B4" s="7" t="n">
        <v>74163</v>
      </c>
      <c r="C4" s="7" t="n">
        <v>68317</v>
      </c>
      <c r="D4" s="7" t="n">
        <v>214213</v>
      </c>
      <c r="E4" s="7" t="n">
        <v>206905</v>
      </c>
    </row>
    <row r="5" spans="1:5">
      <c r="A5" s="4" t="s">
        <v>256</v>
      </c>
      <c r="B5" s="7" t="n">
        <v>-5849</v>
      </c>
      <c r="C5" s="7" t="n">
        <v>-665</v>
      </c>
      <c r="D5" s="7" t="n">
        <v>24236</v>
      </c>
      <c r="E5" s="7" t="n">
        <v>30505</v>
      </c>
    </row>
    <row r="6" spans="1:5">
      <c r="A6" s="4" t="s">
        <v>82</v>
      </c>
      <c r="B6" s="8" t="n">
        <v>-0.08</v>
      </c>
      <c r="C6" s="8" t="n">
        <v>-0.01</v>
      </c>
      <c r="D6" s="8" t="n">
        <v>0.37</v>
      </c>
      <c r="E6" s="8" t="n">
        <v>0.49</v>
      </c>
    </row>
    <row r="7" spans="1:5">
      <c r="A7" s="4" t="s">
        <v>83</v>
      </c>
      <c r="B7" s="8" t="n">
        <v>-0.08</v>
      </c>
      <c r="C7" s="8" t="n">
        <v>-0.01</v>
      </c>
      <c r="D7" s="8" t="n">
        <v>0.35</v>
      </c>
      <c r="E7" s="8" t="n">
        <v>0.48</v>
      </c>
    </row>
    <row r="8" spans="1:5">
      <c r="A8" s="4" t="s">
        <v>84</v>
      </c>
      <c r="B8" s="5" t="n">
        <v>69102</v>
      </c>
      <c r="C8" s="5" t="n">
        <v>61860</v>
      </c>
      <c r="D8" s="5" t="n">
        <v>65484</v>
      </c>
      <c r="E8" s="5" t="n">
        <v>61854</v>
      </c>
    </row>
    <row r="9" spans="1:5">
      <c r="A9" s="4" t="s">
        <v>85</v>
      </c>
      <c r="B9" s="5" t="n">
        <v>69102</v>
      </c>
      <c r="C9" s="5" t="n">
        <v>61860</v>
      </c>
      <c r="D9" s="5" t="n">
        <v>68393</v>
      </c>
      <c r="E9" s="5" t="n">
        <v>630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9</v>
      </c>
    </row>
    <row r="4" spans="1:2">
      <c r="A4" s="4" t="s">
        <v>260</v>
      </c>
      <c r="B4" s="7" t="n">
        <v>930321</v>
      </c>
    </row>
    <row r="5" spans="1:2">
      <c r="A5" s="4" t="s">
        <v>261</v>
      </c>
      <c r="B5" s="5" t="n">
        <v>971537</v>
      </c>
    </row>
    <row r="6" spans="1:2">
      <c r="A6" s="4" t="s">
        <v>169</v>
      </c>
    </row>
    <row r="7" spans="1:2">
      <c r="A7" s="3" t="s">
        <v>259</v>
      </c>
    </row>
    <row r="8" spans="1:2">
      <c r="A8" s="4" t="s">
        <v>262</v>
      </c>
      <c r="B8" s="5" t="n">
        <v>24851</v>
      </c>
    </row>
    <row r="9" spans="1:2">
      <c r="A9" s="4" t="s">
        <v>172</v>
      </c>
    </row>
    <row r="10" spans="1:2">
      <c r="A10" s="3" t="s">
        <v>259</v>
      </c>
    </row>
    <row r="11" spans="1:2">
      <c r="A11" s="4" t="s">
        <v>262</v>
      </c>
      <c r="B11" s="5" t="n">
        <v>5511</v>
      </c>
    </row>
    <row r="12" spans="1:2">
      <c r="A12" s="4" t="s">
        <v>174</v>
      </c>
    </row>
    <row r="13" spans="1:2">
      <c r="A13" s="3" t="s">
        <v>259</v>
      </c>
    </row>
    <row r="14" spans="1:2">
      <c r="A14" s="4" t="s">
        <v>262</v>
      </c>
      <c r="B14" s="7" t="n">
        <v>108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58</v>
      </c>
    </row>
    <row r="3" spans="1:2">
      <c r="A3" s="3" t="s">
        <v>264</v>
      </c>
    </row>
    <row r="4" spans="1:2">
      <c r="A4" s="4" t="s">
        <v>265</v>
      </c>
      <c r="B4" s="7" t="n">
        <v>669606</v>
      </c>
    </row>
    <row r="5" spans="1:2">
      <c r="A5" s="4" t="s">
        <v>266</v>
      </c>
      <c r="B5" s="5" t="n">
        <v>19800</v>
      </c>
    </row>
    <row r="6" spans="1:2">
      <c r="A6" s="4" t="s">
        <v>267</v>
      </c>
      <c r="B6" s="5" t="n">
        <v>60</v>
      </c>
    </row>
    <row r="7" spans="1:2">
      <c r="A7" s="4" t="s">
        <v>268</v>
      </c>
      <c r="B7" s="5" t="n">
        <v>689466</v>
      </c>
    </row>
    <row r="8" spans="1:2">
      <c r="A8" s="4" t="s">
        <v>269</v>
      </c>
      <c r="B8" s="5" t="n">
        <v>-128753</v>
      </c>
    </row>
    <row r="9" spans="1:2">
      <c r="A9" s="4" t="s">
        <v>270</v>
      </c>
      <c r="B9" s="5" t="n">
        <v>-20972</v>
      </c>
    </row>
    <row r="10" spans="1:2">
      <c r="A10" s="4" t="s">
        <v>271</v>
      </c>
      <c r="B10" s="5" t="n">
        <v>0</v>
      </c>
    </row>
    <row r="11" spans="1:2">
      <c r="A11" s="4" t="s">
        <v>272</v>
      </c>
      <c r="B11" s="5" t="n">
        <v>-149725</v>
      </c>
    </row>
    <row r="12" spans="1:2">
      <c r="A12" s="4" t="s">
        <v>273</v>
      </c>
      <c r="B12" s="5" t="n">
        <v>541172</v>
      </c>
    </row>
    <row r="13" spans="1:2">
      <c r="A13" s="4" t="s">
        <v>274</v>
      </c>
      <c r="B13" s="5" t="n">
        <v>-874</v>
      </c>
    </row>
    <row r="14" spans="1:2">
      <c r="A14" s="4" t="s">
        <v>275</v>
      </c>
      <c r="B14" s="5" t="n">
        <v>0</v>
      </c>
    </row>
    <row r="15" spans="1:2">
      <c r="A15" s="4" t="s">
        <v>276</v>
      </c>
      <c r="B15" s="5" t="n">
        <v>540298</v>
      </c>
    </row>
    <row r="16" spans="1:2">
      <c r="A16" s="4" t="s">
        <v>277</v>
      </c>
    </row>
    <row r="17" spans="1:2">
      <c r="A17" s="3" t="s">
        <v>264</v>
      </c>
    </row>
    <row r="18" spans="1:2">
      <c r="A18" s="4" t="s">
        <v>278</v>
      </c>
      <c r="B18" s="5" t="n">
        <v>382750</v>
      </c>
    </row>
    <row r="19" spans="1:2">
      <c r="A19" s="4" t="s">
        <v>279</v>
      </c>
      <c r="B19" s="5" t="n">
        <v>13077</v>
      </c>
    </row>
    <row r="20" spans="1:2">
      <c r="A20" s="4" t="s">
        <v>280</v>
      </c>
      <c r="B20" s="5" t="n">
        <v>0</v>
      </c>
    </row>
    <row r="21" spans="1:2">
      <c r="A21" s="4" t="s">
        <v>281</v>
      </c>
      <c r="B21" s="5" t="n">
        <v>395827</v>
      </c>
    </row>
    <row r="22" spans="1:2">
      <c r="A22" s="4" t="s">
        <v>269</v>
      </c>
      <c r="B22" s="5" t="n">
        <v>-124359</v>
      </c>
    </row>
    <row r="23" spans="1:2">
      <c r="A23" s="4" t="s">
        <v>270</v>
      </c>
      <c r="B23" s="5" t="n">
        <v>-20422</v>
      </c>
    </row>
    <row r="24" spans="1:2">
      <c r="A24" s="4" t="s">
        <v>271</v>
      </c>
      <c r="B24" s="5" t="n">
        <v>0</v>
      </c>
    </row>
    <row r="25" spans="1:2">
      <c r="A25" s="4" t="s">
        <v>272</v>
      </c>
      <c r="B25" s="5" t="n">
        <v>-144781</v>
      </c>
    </row>
    <row r="26" spans="1:2">
      <c r="A26" s="4" t="s">
        <v>282</v>
      </c>
    </row>
    <row r="27" spans="1:2">
      <c r="A27" s="3" t="s">
        <v>264</v>
      </c>
    </row>
    <row r="28" spans="1:2">
      <c r="A28" s="4" t="s">
        <v>278</v>
      </c>
      <c r="B28" s="5" t="n">
        <v>8047</v>
      </c>
    </row>
    <row r="29" spans="1:2">
      <c r="A29" s="4" t="s">
        <v>279</v>
      </c>
      <c r="B29" s="5" t="n">
        <v>0</v>
      </c>
    </row>
    <row r="30" spans="1:2">
      <c r="A30" s="4" t="s">
        <v>280</v>
      </c>
      <c r="B30" s="5" t="n">
        <v>60</v>
      </c>
    </row>
    <row r="31" spans="1:2">
      <c r="A31" s="4" t="s">
        <v>281</v>
      </c>
      <c r="B31" s="5" t="n">
        <v>8107</v>
      </c>
    </row>
    <row r="32" spans="1:2">
      <c r="A32" s="4" t="s">
        <v>269</v>
      </c>
      <c r="B32" s="5" t="n">
        <v>-4394</v>
      </c>
    </row>
    <row r="33" spans="1:2">
      <c r="A33" s="4" t="s">
        <v>270</v>
      </c>
      <c r="B33" s="5" t="n">
        <v>-550</v>
      </c>
    </row>
    <row r="34" spans="1:2">
      <c r="A34" s="4" t="s">
        <v>271</v>
      </c>
      <c r="B34" s="5" t="n">
        <v>0</v>
      </c>
    </row>
    <row r="35" spans="1:2">
      <c r="A35" s="4" t="s">
        <v>272</v>
      </c>
      <c r="B35" s="5" t="n">
        <v>-4944</v>
      </c>
    </row>
    <row r="36" spans="1:2">
      <c r="A36" s="4" t="s">
        <v>283</v>
      </c>
    </row>
    <row r="37" spans="1:2">
      <c r="A37" s="3" t="s">
        <v>264</v>
      </c>
    </row>
    <row r="38" spans="1:2">
      <c r="A38" s="4" t="s">
        <v>284</v>
      </c>
      <c r="B38" s="5" t="n">
        <v>319</v>
      </c>
    </row>
    <row r="39" spans="1:2">
      <c r="A39" s="4" t="s">
        <v>285</v>
      </c>
      <c r="B39" s="5" t="n">
        <v>298</v>
      </c>
    </row>
    <row r="40" spans="1:2">
      <c r="A40" s="4" t="s">
        <v>286</v>
      </c>
      <c r="B40" s="5" t="n">
        <v>-60</v>
      </c>
    </row>
    <row r="41" spans="1:2">
      <c r="A41" s="4" t="s">
        <v>287</v>
      </c>
      <c r="B41" s="5" t="n">
        <v>557</v>
      </c>
    </row>
    <row r="42" spans="1:2">
      <c r="A42" s="4" t="s">
        <v>288</v>
      </c>
    </row>
    <row r="43" spans="1:2">
      <c r="A43" s="3" t="s">
        <v>264</v>
      </c>
    </row>
    <row r="44" spans="1:2">
      <c r="A44" s="4" t="s">
        <v>289</v>
      </c>
      <c r="B44" s="5" t="n">
        <v>278809</v>
      </c>
    </row>
    <row r="45" spans="1:2">
      <c r="A45" s="4" t="s">
        <v>290</v>
      </c>
      <c r="B45" s="5" t="n">
        <v>6723</v>
      </c>
    </row>
    <row r="46" spans="1:2">
      <c r="A46" s="4" t="s">
        <v>291</v>
      </c>
      <c r="B46" s="5" t="n">
        <v>0</v>
      </c>
    </row>
    <row r="47" spans="1:2">
      <c r="A47" s="4" t="s">
        <v>292</v>
      </c>
      <c r="B47" s="7" t="n">
        <v>2855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58</v>
      </c>
      <c r="D1" s="2" t="s">
        <v>1</v>
      </c>
    </row>
    <row r="2" spans="1:5">
      <c r="B2" s="2" t="s">
        <v>2</v>
      </c>
      <c r="C2" s="2" t="s">
        <v>70</v>
      </c>
      <c r="D2" s="2" t="s">
        <v>2</v>
      </c>
      <c r="E2" s="2" t="s">
        <v>70</v>
      </c>
    </row>
    <row r="3" spans="1:5">
      <c r="A3" s="3" t="s">
        <v>135</v>
      </c>
    </row>
    <row r="4" spans="1:5">
      <c r="A4" s="4" t="s">
        <v>294</v>
      </c>
      <c r="B4" s="10" t="n">
        <v>10.6</v>
      </c>
      <c r="C4" s="10" t="n">
        <v>9.699999999999999</v>
      </c>
      <c r="D4" s="7" t="n">
        <v>21</v>
      </c>
      <c r="E4" s="10" t="n">
        <v>1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58</v>
      </c>
    </row>
    <row r="3" spans="1:2">
      <c r="A3" s="3" t="s">
        <v>296</v>
      </c>
    </row>
    <row r="4" spans="1:2">
      <c r="A4" s="4" t="s">
        <v>297</v>
      </c>
      <c r="B4" s="7" t="n">
        <v>6572</v>
      </c>
    </row>
    <row r="5" spans="1:2">
      <c r="A5" s="4" t="s">
        <v>298</v>
      </c>
      <c r="B5" s="5" t="n">
        <v>278</v>
      </c>
    </row>
    <row r="6" spans="1:2">
      <c r="A6" s="4" t="s">
        <v>299</v>
      </c>
      <c r="B6" s="5" t="n">
        <v>-4</v>
      </c>
    </row>
    <row r="7" spans="1:2">
      <c r="A7" s="4" t="s">
        <v>300</v>
      </c>
      <c r="B7" s="5" t="n">
        <v>6846</v>
      </c>
    </row>
    <row r="8" spans="1:2">
      <c r="A8" s="4" t="s">
        <v>301</v>
      </c>
      <c r="B8" s="5" t="n">
        <v>-2794</v>
      </c>
    </row>
    <row r="9" spans="1:2">
      <c r="A9" s="4" t="s">
        <v>302</v>
      </c>
      <c r="B9" s="5" t="n">
        <v>-430</v>
      </c>
    </row>
    <row r="10" spans="1:2">
      <c r="A10" s="4" t="s">
        <v>303</v>
      </c>
      <c r="B10" s="5" t="n">
        <v>4</v>
      </c>
    </row>
    <row r="11" spans="1:2">
      <c r="A11" s="4" t="s">
        <v>304</v>
      </c>
      <c r="B11" s="5" t="n">
        <v>-3220</v>
      </c>
    </row>
    <row r="12" spans="1:2">
      <c r="A12" s="4" t="s">
        <v>305</v>
      </c>
      <c r="B12" s="5" t="n">
        <v>3778</v>
      </c>
    </row>
    <row r="13" spans="1:2">
      <c r="A13" s="4" t="s">
        <v>306</v>
      </c>
      <c r="B13" s="5" t="n">
        <v>-152</v>
      </c>
    </row>
    <row r="14" spans="1:2">
      <c r="A14" s="4" t="s">
        <v>307</v>
      </c>
      <c r="B14" s="5" t="n">
        <v>0</v>
      </c>
    </row>
    <row r="15" spans="1:2">
      <c r="A15" s="4" t="s">
        <v>308</v>
      </c>
      <c r="B15" s="5" t="n">
        <v>3626</v>
      </c>
    </row>
    <row r="16" spans="1:2">
      <c r="A16" s="4" t="s">
        <v>309</v>
      </c>
    </row>
    <row r="17" spans="1:2">
      <c r="A17" s="3" t="s">
        <v>296</v>
      </c>
    </row>
    <row r="18" spans="1:2">
      <c r="A18" s="4" t="s">
        <v>297</v>
      </c>
      <c r="B18" s="5" t="n">
        <v>1825</v>
      </c>
    </row>
    <row r="19" spans="1:2">
      <c r="A19" s="4" t="s">
        <v>298</v>
      </c>
      <c r="B19" s="5" t="n">
        <v>79</v>
      </c>
    </row>
    <row r="20" spans="1:2">
      <c r="A20" s="4" t="s">
        <v>300</v>
      </c>
      <c r="B20" s="5" t="n">
        <v>1904</v>
      </c>
    </row>
    <row r="21" spans="1:2">
      <c r="A21" s="4" t="s">
        <v>310</v>
      </c>
    </row>
    <row r="22" spans="1:2">
      <c r="A22" s="3" t="s">
        <v>296</v>
      </c>
    </row>
    <row r="23" spans="1:2">
      <c r="A23" s="4" t="s">
        <v>297</v>
      </c>
      <c r="B23" s="5" t="n">
        <v>4747</v>
      </c>
    </row>
    <row r="24" spans="1:2">
      <c r="A24" s="4" t="s">
        <v>298</v>
      </c>
      <c r="B24" s="5" t="n">
        <v>199</v>
      </c>
    </row>
    <row r="25" spans="1:2">
      <c r="A25" s="4" t="s">
        <v>299</v>
      </c>
      <c r="B25" s="5" t="n">
        <v>-4</v>
      </c>
    </row>
    <row r="26" spans="1:2">
      <c r="A26" s="4" t="s">
        <v>300</v>
      </c>
      <c r="B26" s="7" t="n">
        <v>49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58</v>
      </c>
      <c r="D1" s="2" t="s">
        <v>1</v>
      </c>
    </row>
    <row r="2" spans="1:5">
      <c r="B2" s="2" t="s">
        <v>2</v>
      </c>
      <c r="C2" s="2" t="s">
        <v>70</v>
      </c>
      <c r="D2" s="2" t="s">
        <v>2</v>
      </c>
      <c r="E2" s="2" t="s">
        <v>70</v>
      </c>
    </row>
    <row r="3" spans="1:5">
      <c r="A3" s="3" t="s">
        <v>138</v>
      </c>
    </row>
    <row r="4" spans="1:5">
      <c r="A4" s="4" t="s">
        <v>312</v>
      </c>
      <c r="B4" s="10" t="n">
        <v>0.2</v>
      </c>
      <c r="C4" s="10" t="n">
        <v>0.2</v>
      </c>
      <c r="D4" s="10" t="n">
        <v>0.4</v>
      </c>
      <c r="E4" s="10" t="n">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3</v>
      </c>
      <c r="B1" s="2" t="s">
        <v>314</v>
      </c>
      <c r="C1" s="2" t="s">
        <v>204</v>
      </c>
      <c r="D1" s="2" t="s">
        <v>315</v>
      </c>
      <c r="E1" s="2" t="s">
        <v>2</v>
      </c>
      <c r="F1" s="2" t="s">
        <v>2</v>
      </c>
      <c r="G1" s="2" t="s">
        <v>70</v>
      </c>
      <c r="H1" s="2" t="s">
        <v>25</v>
      </c>
      <c r="I1" s="2" t="s">
        <v>316</v>
      </c>
    </row>
    <row r="2" spans="1:9">
      <c r="A2" s="3" t="s">
        <v>317</v>
      </c>
    </row>
    <row r="3" spans="1:9">
      <c r="A3" s="4" t="s">
        <v>112</v>
      </c>
      <c r="F3" s="7" t="n">
        <v>13047000</v>
      </c>
      <c r="G3" s="7" t="n">
        <v>0</v>
      </c>
    </row>
    <row r="4" spans="1:9">
      <c r="A4" s="4" t="s">
        <v>318</v>
      </c>
    </row>
    <row r="5" spans="1:9">
      <c r="A5" s="3" t="s">
        <v>317</v>
      </c>
    </row>
    <row r="6" spans="1:9">
      <c r="A6" s="4" t="s">
        <v>319</v>
      </c>
      <c r="B6" s="4" t="s">
        <v>320</v>
      </c>
    </row>
    <row r="7" spans="1:9">
      <c r="A7" s="4" t="s">
        <v>321</v>
      </c>
    </row>
    <row r="8" spans="1:9">
      <c r="A8" s="3" t="s">
        <v>317</v>
      </c>
    </row>
    <row r="9" spans="1:9">
      <c r="A9" s="4" t="s">
        <v>319</v>
      </c>
      <c r="B9" s="4" t="s">
        <v>322</v>
      </c>
    </row>
    <row r="10" spans="1:9">
      <c r="A10" s="4" t="s">
        <v>210</v>
      </c>
    </row>
    <row r="11" spans="1:9">
      <c r="A11" s="3" t="s">
        <v>317</v>
      </c>
    </row>
    <row r="12" spans="1:9">
      <c r="A12" s="4" t="s">
        <v>323</v>
      </c>
      <c r="E12" s="7" t="n">
        <v>0</v>
      </c>
      <c r="F12" s="5" t="n">
        <v>0</v>
      </c>
      <c r="H12" s="7" t="n">
        <v>702066000</v>
      </c>
    </row>
    <row r="13" spans="1:9">
      <c r="A13" s="4" t="s">
        <v>324</v>
      </c>
      <c r="D13" s="7" t="n">
        <v>200000000</v>
      </c>
      <c r="I13" s="7" t="n">
        <v>200000000</v>
      </c>
    </row>
    <row r="14" spans="1:9">
      <c r="A14" s="4" t="s">
        <v>325</v>
      </c>
      <c r="H14" s="5" t="n">
        <v>2020</v>
      </c>
    </row>
    <row r="15" spans="1:9">
      <c r="A15" s="4" t="s">
        <v>326</v>
      </c>
      <c r="H15" s="7" t="n">
        <v>6000000</v>
      </c>
    </row>
    <row r="16" spans="1:9">
      <c r="A16" s="4" t="s">
        <v>327</v>
      </c>
      <c r="H16" s="7" t="n">
        <v>5200000</v>
      </c>
    </row>
    <row r="17" spans="1:9">
      <c r="A17" s="4" t="s">
        <v>319</v>
      </c>
      <c r="H17" s="4" t="s">
        <v>328</v>
      </c>
    </row>
    <row r="18" spans="1:9">
      <c r="A18" s="4" t="s">
        <v>329</v>
      </c>
    </row>
    <row r="19" spans="1:9">
      <c r="A19" s="3" t="s">
        <v>317</v>
      </c>
    </row>
    <row r="20" spans="1:9">
      <c r="A20" s="4" t="s">
        <v>330</v>
      </c>
      <c r="H20" s="4" t="s">
        <v>331</v>
      </c>
    </row>
    <row r="21" spans="1:9">
      <c r="A21" s="4" t="s">
        <v>332</v>
      </c>
    </row>
    <row r="22" spans="1:9">
      <c r="A22" s="3" t="s">
        <v>317</v>
      </c>
    </row>
    <row r="23" spans="1:9">
      <c r="A23" s="4" t="s">
        <v>211</v>
      </c>
      <c r="C23" s="7" t="n">
        <v>159200000</v>
      </c>
    </row>
    <row r="24" spans="1:9">
      <c r="A24" s="4" t="s">
        <v>333</v>
      </c>
    </row>
    <row r="25" spans="1:9">
      <c r="A25" s="3" t="s">
        <v>317</v>
      </c>
    </row>
    <row r="26" spans="1:9">
      <c r="A26" s="4" t="s">
        <v>323</v>
      </c>
      <c r="B26" s="7" t="n">
        <v>90000000</v>
      </c>
    </row>
    <row r="27" spans="1:9">
      <c r="A27" s="4" t="s">
        <v>334</v>
      </c>
      <c r="D27" s="5" t="n">
        <v>10000000</v>
      </c>
    </row>
    <row r="28" spans="1:9">
      <c r="A28" s="4" t="s">
        <v>335</v>
      </c>
      <c r="D28" s="7" t="n">
        <v>100000000</v>
      </c>
    </row>
    <row r="29" spans="1:9">
      <c r="A29" s="4" t="s">
        <v>336</v>
      </c>
    </row>
    <row r="30" spans="1:9">
      <c r="A30" s="3" t="s">
        <v>317</v>
      </c>
    </row>
    <row r="31" spans="1:9">
      <c r="A31" s="4" t="s">
        <v>323</v>
      </c>
      <c r="B31" s="5" t="n">
        <v>565000000</v>
      </c>
      <c r="E31" s="5" t="n">
        <v>555785000</v>
      </c>
      <c r="F31" s="7" t="n">
        <v>555785000</v>
      </c>
      <c r="H31" s="7" t="n">
        <v>0</v>
      </c>
    </row>
    <row r="32" spans="1:9">
      <c r="A32" s="4" t="s">
        <v>325</v>
      </c>
      <c r="F32" s="5" t="n">
        <v>2024</v>
      </c>
    </row>
    <row r="33" spans="1:9">
      <c r="A33" s="4" t="s">
        <v>112</v>
      </c>
      <c r="B33" s="5" t="n">
        <v>563600000</v>
      </c>
    </row>
    <row r="34" spans="1:9">
      <c r="A34" s="4" t="s">
        <v>326</v>
      </c>
      <c r="B34" s="5" t="n">
        <v>1400000</v>
      </c>
      <c r="E34" s="5" t="n">
        <v>5400000</v>
      </c>
      <c r="F34" s="7" t="n">
        <v>5400000</v>
      </c>
    </row>
    <row r="35" spans="1:9">
      <c r="A35" s="4" t="s">
        <v>337</v>
      </c>
      <c r="B35" s="5" t="n">
        <v>6500000</v>
      </c>
    </row>
    <row r="36" spans="1:9">
      <c r="A36" s="4" t="s">
        <v>327</v>
      </c>
      <c r="B36" s="5" t="n">
        <v>300000</v>
      </c>
      <c r="E36" s="7" t="n">
        <v>3800000</v>
      </c>
      <c r="F36" s="7" t="n">
        <v>3800000</v>
      </c>
    </row>
    <row r="37" spans="1:9">
      <c r="A37" s="4" t="s">
        <v>319</v>
      </c>
      <c r="E37" s="4" t="s">
        <v>338</v>
      </c>
      <c r="F37" s="4" t="s">
        <v>338</v>
      </c>
    </row>
    <row r="38" spans="1:9">
      <c r="A38" s="4" t="s">
        <v>339</v>
      </c>
    </row>
    <row r="39" spans="1:9">
      <c r="A39" s="3" t="s">
        <v>317</v>
      </c>
    </row>
    <row r="40" spans="1:9">
      <c r="A40" s="4" t="s">
        <v>330</v>
      </c>
      <c r="F40" s="4" t="s">
        <v>320</v>
      </c>
    </row>
    <row r="41" spans="1:9">
      <c r="A41" s="4" t="s">
        <v>340</v>
      </c>
    </row>
    <row r="42" spans="1:9">
      <c r="A42" s="3" t="s">
        <v>317</v>
      </c>
    </row>
    <row r="43" spans="1:9">
      <c r="A43" s="4" t="s">
        <v>327</v>
      </c>
      <c r="B43" s="7" t="n">
        <v>800000</v>
      </c>
    </row>
    <row r="44" spans="1:9">
      <c r="A44" s="4" t="s">
        <v>341</v>
      </c>
      <c r="B44" s="4" t="s">
        <v>342</v>
      </c>
    </row>
    <row r="45" spans="1:9">
      <c r="A45" s="4" t="s">
        <v>343</v>
      </c>
      <c r="E45" s="7" t="n">
        <v>0</v>
      </c>
      <c r="F45" s="7" t="n">
        <v>0</v>
      </c>
      <c r="H45" s="5" t="n">
        <v>0</v>
      </c>
    </row>
    <row r="46" spans="1:9">
      <c r="A46" s="4" t="s">
        <v>344</v>
      </c>
    </row>
    <row r="47" spans="1:9">
      <c r="A47" s="3" t="s">
        <v>317</v>
      </c>
    </row>
    <row r="48" spans="1:9">
      <c r="A48" s="4" t="s">
        <v>337</v>
      </c>
      <c r="B48" s="7" t="n">
        <v>6500000</v>
      </c>
    </row>
    <row r="49" spans="1:9">
      <c r="A49" s="4" t="s">
        <v>345</v>
      </c>
      <c r="B49" s="5" t="n">
        <v>1500000</v>
      </c>
    </row>
    <row r="50" spans="1:9">
      <c r="A50" s="4" t="s">
        <v>346</v>
      </c>
      <c r="B50" s="5" t="n">
        <v>6200000</v>
      </c>
    </row>
    <row r="51" spans="1:9">
      <c r="A51" s="4" t="s">
        <v>337</v>
      </c>
      <c r="B51" s="5" t="n">
        <v>300000</v>
      </c>
    </row>
    <row r="52" spans="1:9">
      <c r="A52" s="4" t="s">
        <v>347</v>
      </c>
    </row>
    <row r="53" spans="1:9">
      <c r="A53" s="3" t="s">
        <v>317</v>
      </c>
    </row>
    <row r="54" spans="1:9">
      <c r="A54" s="4" t="s">
        <v>330</v>
      </c>
      <c r="F54" s="4" t="s">
        <v>342</v>
      </c>
    </row>
    <row r="55" spans="1:9">
      <c r="A55" s="4" t="s">
        <v>348</v>
      </c>
    </row>
    <row r="56" spans="1:9">
      <c r="A56" s="3" t="s">
        <v>317</v>
      </c>
    </row>
    <row r="57" spans="1:9">
      <c r="A57" s="4" t="s">
        <v>330</v>
      </c>
      <c r="F57" s="4" t="s">
        <v>349</v>
      </c>
    </row>
    <row r="58" spans="1:9">
      <c r="A58" s="4" t="s">
        <v>350</v>
      </c>
    </row>
    <row r="59" spans="1:9">
      <c r="A59" s="3" t="s">
        <v>317</v>
      </c>
    </row>
    <row r="60" spans="1:9">
      <c r="A60" s="4" t="s">
        <v>351</v>
      </c>
      <c r="B60" s="5" t="n">
        <v>800000</v>
      </c>
    </row>
    <row r="61" spans="1:9">
      <c r="A61" s="4" t="s">
        <v>352</v>
      </c>
      <c r="E61" s="7" t="n">
        <v>900000</v>
      </c>
      <c r="F61" s="7" t="n">
        <v>900000</v>
      </c>
      <c r="H61" s="7" t="n">
        <v>600000</v>
      </c>
    </row>
    <row r="62" spans="1:9">
      <c r="A62" s="4" t="s">
        <v>353</v>
      </c>
    </row>
    <row r="63" spans="1:9">
      <c r="A63" s="3" t="s">
        <v>317</v>
      </c>
    </row>
    <row r="64" spans="1:9">
      <c r="A64" s="4" t="s">
        <v>323</v>
      </c>
      <c r="B64" s="7" t="n">
        <v>430000000</v>
      </c>
    </row>
    <row r="65" spans="1:9">
      <c r="A65" s="4" t="s">
        <v>354</v>
      </c>
      <c r="B65" s="4" t="s">
        <v>355</v>
      </c>
    </row>
    <row r="66" spans="1:9">
      <c r="A66" s="4" t="s">
        <v>356</v>
      </c>
    </row>
    <row r="67" spans="1:9">
      <c r="A67" s="3" t="s">
        <v>317</v>
      </c>
    </row>
    <row r="68" spans="1:9">
      <c r="A68" s="4" t="s">
        <v>323</v>
      </c>
      <c r="B68" s="7" t="n">
        <v>565000000</v>
      </c>
    </row>
    <row r="69" spans="1:9">
      <c r="A69" s="4" t="s">
        <v>354</v>
      </c>
      <c r="B69" s="4" t="s">
        <v>355</v>
      </c>
    </row>
    <row r="70" spans="1:9">
      <c r="A70" s="4" t="s">
        <v>357</v>
      </c>
      <c r="B70" s="4" t="s">
        <v>358</v>
      </c>
    </row>
    <row r="71" spans="1:9">
      <c r="A71" s="4" t="s">
        <v>359</v>
      </c>
    </row>
    <row r="72" spans="1:9">
      <c r="A72" s="3" t="s">
        <v>317</v>
      </c>
    </row>
    <row r="73" spans="1:9">
      <c r="A73" s="4" t="s">
        <v>323</v>
      </c>
      <c r="B73" s="7" t="n">
        <v>150000000</v>
      </c>
    </row>
    <row r="74" spans="1:9">
      <c r="A74" s="4" t="s">
        <v>357</v>
      </c>
      <c r="B74" s="4" t="s">
        <v>360</v>
      </c>
    </row>
    <row r="75" spans="1:9">
      <c r="A75" s="4" t="s">
        <v>361</v>
      </c>
    </row>
    <row r="76" spans="1:9">
      <c r="A76" s="3" t="s">
        <v>317</v>
      </c>
    </row>
    <row r="77" spans="1:9">
      <c r="A77" s="4" t="s">
        <v>362</v>
      </c>
      <c r="D77" s="4" t="s">
        <v>363</v>
      </c>
    </row>
    <row r="78" spans="1:9">
      <c r="A78" s="4" t="s">
        <v>325</v>
      </c>
      <c r="D78" s="5" t="n">
        <v>2021</v>
      </c>
    </row>
    <row r="79" spans="1:9">
      <c r="A79" s="4" t="s">
        <v>364</v>
      </c>
    </row>
    <row r="80" spans="1:9">
      <c r="A80" s="3" t="s">
        <v>317</v>
      </c>
    </row>
    <row r="81" spans="1:9">
      <c r="A81" s="4" t="s">
        <v>365</v>
      </c>
      <c r="E81" s="4" t="s">
        <v>366</v>
      </c>
    </row>
    <row r="82" spans="1:9">
      <c r="A82" s="4" t="s">
        <v>367</v>
      </c>
      <c r="E82" s="4" t="s">
        <v>368</v>
      </c>
    </row>
    <row r="83" spans="1:9">
      <c r="A83" s="4" t="s">
        <v>369</v>
      </c>
    </row>
    <row r="84" spans="1:9">
      <c r="A84" s="3" t="s">
        <v>317</v>
      </c>
    </row>
    <row r="85" spans="1:9">
      <c r="A85" s="4" t="s">
        <v>365</v>
      </c>
      <c r="E85" s="4" t="s">
        <v>366</v>
      </c>
    </row>
    <row r="86" spans="1:9">
      <c r="A86" s="4" t="s">
        <v>367</v>
      </c>
      <c r="E86" s="4" t="s">
        <v>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71</v>
      </c>
      <c r="B1" s="2" t="s">
        <v>314</v>
      </c>
      <c r="C1" s="2" t="s">
        <v>2</v>
      </c>
      <c r="D1" s="2" t="s">
        <v>25</v>
      </c>
    </row>
    <row r="2" spans="1:4">
      <c r="A2" s="3" t="s">
        <v>317</v>
      </c>
    </row>
    <row r="3" spans="1:4">
      <c r="A3" s="4" t="s">
        <v>372</v>
      </c>
      <c r="C3" s="4" t="s">
        <v>373</v>
      </c>
    </row>
    <row r="4" spans="1:4">
      <c r="A4" s="4" t="s">
        <v>374</v>
      </c>
      <c r="B4" s="4" t="s">
        <v>366</v>
      </c>
    </row>
    <row r="5" spans="1:4">
      <c r="A5" s="4" t="s">
        <v>375</v>
      </c>
      <c r="B5" s="7" t="n">
        <v>565000</v>
      </c>
      <c r="C5" s="7" t="n">
        <v>555785</v>
      </c>
      <c r="D5" s="7" t="n">
        <v>0</v>
      </c>
    </row>
    <row r="6" spans="1:4">
      <c r="A6" s="4" t="s">
        <v>376</v>
      </c>
      <c r="B6" s="4" t="s">
        <v>377</v>
      </c>
    </row>
    <row r="7" spans="1:4">
      <c r="A7" s="4" t="s">
        <v>378</v>
      </c>
      <c r="B7" s="4" t="s">
        <v>379</v>
      </c>
    </row>
    <row r="8" spans="1:4">
      <c r="A8" s="4" t="s">
        <v>380</v>
      </c>
      <c r="B8" s="4" t="s">
        <v>381</v>
      </c>
    </row>
    <row r="9" spans="1:4">
      <c r="A9" s="4" t="s">
        <v>382</v>
      </c>
      <c r="B9" s="4" t="s">
        <v>383</v>
      </c>
    </row>
    <row r="10" spans="1:4">
      <c r="A10" s="4" t="s">
        <v>384</v>
      </c>
      <c r="B10" s="4" t="s">
        <v>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14"/>
  </cols>
  <sheetData>
    <row r="1" spans="1:6">
      <c r="A1" s="1" t="s">
        <v>69</v>
      </c>
      <c r="C1" s="2" t="s">
        <v>58</v>
      </c>
      <c r="E1" s="2" t="s">
        <v>1</v>
      </c>
    </row>
    <row r="2" spans="1:6">
      <c r="C2" s="2" t="s">
        <v>2</v>
      </c>
      <c r="D2" s="2" t="s">
        <v>70</v>
      </c>
      <c r="E2" s="2" t="s">
        <v>2</v>
      </c>
      <c r="F2" s="2" t="s">
        <v>70</v>
      </c>
    </row>
    <row r="3" spans="1:6">
      <c r="A3" s="3" t="s">
        <v>71</v>
      </c>
    </row>
    <row r="4" spans="1:6">
      <c r="A4" s="4" t="s">
        <v>72</v>
      </c>
      <c r="C4" s="7" t="n">
        <v>74139</v>
      </c>
      <c r="D4" s="7" t="n">
        <v>64974</v>
      </c>
      <c r="E4" s="7" t="n">
        <v>209793</v>
      </c>
      <c r="F4" s="7" t="n">
        <v>192770</v>
      </c>
    </row>
    <row r="5" spans="1:6">
      <c r="A5" s="4" t="s">
        <v>73</v>
      </c>
      <c r="C5" s="5" t="n">
        <v>21569</v>
      </c>
      <c r="D5" s="5" t="n">
        <v>19564</v>
      </c>
      <c r="E5" s="5" t="n">
        <v>58158</v>
      </c>
      <c r="F5" s="5" t="n">
        <v>51408</v>
      </c>
    </row>
    <row r="6" spans="1:6">
      <c r="A6" s="4" t="s">
        <v>74</v>
      </c>
      <c r="C6" s="5" t="n">
        <v>34545</v>
      </c>
      <c r="D6" s="5" t="n">
        <v>22782</v>
      </c>
      <c r="E6" s="5" t="n">
        <v>66510</v>
      </c>
      <c r="F6" s="5" t="n">
        <v>49174</v>
      </c>
    </row>
    <row r="7" spans="1:6">
      <c r="A7" s="4" t="s">
        <v>75</v>
      </c>
      <c r="C7" s="5" t="n">
        <v>10827</v>
      </c>
      <c r="D7" s="5" t="n">
        <v>9931</v>
      </c>
      <c r="E7" s="5" t="n">
        <v>21402</v>
      </c>
      <c r="F7" s="5" t="n">
        <v>19874</v>
      </c>
    </row>
    <row r="8" spans="1:6">
      <c r="A8" s="4" t="s">
        <v>76</v>
      </c>
      <c r="C8" s="5" t="n">
        <v>7198</v>
      </c>
      <c r="D8" s="5" t="n">
        <v>12697</v>
      </c>
      <c r="E8" s="5" t="n">
        <v>63723</v>
      </c>
      <c r="F8" s="5" t="n">
        <v>72314</v>
      </c>
    </row>
    <row r="9" spans="1:6">
      <c r="A9" s="4" t="s">
        <v>77</v>
      </c>
      <c r="C9" s="5" t="n">
        <v>16849</v>
      </c>
      <c r="D9" s="5" t="n">
        <v>13260</v>
      </c>
      <c r="E9" s="5" t="n">
        <v>26497</v>
      </c>
      <c r="F9" s="5" t="n">
        <v>26295</v>
      </c>
    </row>
    <row r="10" spans="1:6">
      <c r="A10" s="4" t="s">
        <v>78</v>
      </c>
      <c r="C10" s="5" t="n">
        <v>216</v>
      </c>
      <c r="D10" s="5" t="n">
        <v>0</v>
      </c>
      <c r="E10" s="5" t="n">
        <v>216</v>
      </c>
      <c r="F10" s="5" t="n">
        <v>0</v>
      </c>
    </row>
    <row r="11" spans="1:6">
      <c r="A11" s="4" t="s">
        <v>79</v>
      </c>
      <c r="C11" s="5" t="n">
        <v>-9867</v>
      </c>
      <c r="D11" s="5" t="n">
        <v>-563</v>
      </c>
      <c r="E11" s="5" t="n">
        <v>37010</v>
      </c>
      <c r="F11" s="5" t="n">
        <v>46019</v>
      </c>
    </row>
    <row r="12" spans="1:6">
      <c r="A12" s="4" t="s">
        <v>80</v>
      </c>
      <c r="C12" s="5" t="n">
        <v>-4053</v>
      </c>
      <c r="D12" s="5" t="n">
        <v>-193</v>
      </c>
      <c r="E12" s="5" t="n">
        <v>14477</v>
      </c>
      <c r="F12" s="5" t="n">
        <v>18213</v>
      </c>
    </row>
    <row r="13" spans="1:6">
      <c r="A13" s="4" t="s">
        <v>81</v>
      </c>
      <c r="C13" s="7" t="n">
        <v>-5814</v>
      </c>
      <c r="D13" s="7" t="n">
        <v>-370</v>
      </c>
      <c r="E13" s="7" t="n">
        <v>22533</v>
      </c>
      <c r="F13" s="7" t="n">
        <v>27806</v>
      </c>
    </row>
    <row r="14" spans="1:6">
      <c r="A14" s="4" t="s">
        <v>82</v>
      </c>
      <c r="B14" s="4" t="s">
        <v>51</v>
      </c>
      <c r="C14" s="8" t="n">
        <v>-0.08</v>
      </c>
      <c r="D14" s="8" t="n">
        <v>-0.01</v>
      </c>
      <c r="E14" s="8" t="n">
        <v>0.34</v>
      </c>
      <c r="F14" s="8" t="n">
        <v>0.45</v>
      </c>
    </row>
    <row r="15" spans="1:6">
      <c r="A15" s="4" t="s">
        <v>83</v>
      </c>
      <c r="B15" s="4" t="s">
        <v>51</v>
      </c>
      <c r="C15" s="8" t="n">
        <v>-0.08</v>
      </c>
      <c r="D15" s="8" t="n">
        <v>-0.01</v>
      </c>
      <c r="E15" s="8" t="n">
        <v>0.33</v>
      </c>
      <c r="F15" s="8" t="n">
        <v>0.44</v>
      </c>
    </row>
    <row r="16" spans="1:6">
      <c r="A16" s="4" t="s">
        <v>84</v>
      </c>
      <c r="B16" s="4" t="s">
        <v>51</v>
      </c>
      <c r="C16" s="5" t="n">
        <v>69102</v>
      </c>
      <c r="D16" s="5" t="n">
        <v>61860</v>
      </c>
      <c r="E16" s="5" t="n">
        <v>65484</v>
      </c>
      <c r="F16" s="5" t="n">
        <v>61854</v>
      </c>
    </row>
    <row r="17" spans="1:6">
      <c r="A17" s="4" t="s">
        <v>85</v>
      </c>
      <c r="B17" s="4" t="s">
        <v>51</v>
      </c>
      <c r="C17" s="5" t="n">
        <v>69102</v>
      </c>
      <c r="D17" s="5" t="n">
        <v>61860</v>
      </c>
      <c r="E17" s="5" t="n">
        <v>68393</v>
      </c>
      <c r="F17" s="5" t="n">
        <v>63072</v>
      </c>
    </row>
    <row r="18" spans="1:6">
      <c r="A18" s="4" t="s">
        <v>86</v>
      </c>
      <c r="C18" s="8" t="n">
        <v>0.07000000000000001</v>
      </c>
      <c r="D18" s="7" t="n">
        <v>0</v>
      </c>
      <c r="E18" s="8" t="n">
        <v>0.07000000000000001</v>
      </c>
      <c r="F18" s="7" t="n">
        <v>0</v>
      </c>
    </row>
    <row r="19" spans="1:6"/>
    <row r="20" spans="1:6">
      <c r="A20" s="4" t="s">
        <v>51</v>
      </c>
      <c r="B20" s="4" t="s">
        <v>56</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B1" s="2" t="s">
        <v>1</v>
      </c>
    </row>
    <row r="2" spans="1:4">
      <c r="B2" s="2" t="s">
        <v>2</v>
      </c>
      <c r="C2" s="2" t="s">
        <v>70</v>
      </c>
      <c r="D2" s="2" t="s">
        <v>25</v>
      </c>
    </row>
    <row r="3" spans="1:4">
      <c r="A3" s="3" t="s">
        <v>317</v>
      </c>
    </row>
    <row r="4" spans="1:4">
      <c r="A4" s="4" t="s">
        <v>387</v>
      </c>
      <c r="B4" s="7" t="n">
        <v>25000</v>
      </c>
      <c r="C4" s="7" t="n">
        <v>0</v>
      </c>
    </row>
    <row r="5" spans="1:4">
      <c r="A5" s="4" t="s">
        <v>388</v>
      </c>
      <c r="B5" s="7" t="n">
        <v>25000</v>
      </c>
      <c r="C5" s="7" t="n">
        <v>0</v>
      </c>
    </row>
    <row r="6" spans="1:4">
      <c r="A6" s="4" t="s">
        <v>340</v>
      </c>
    </row>
    <row r="7" spans="1:4">
      <c r="A7" s="3" t="s">
        <v>317</v>
      </c>
    </row>
    <row r="8" spans="1:4">
      <c r="A8" s="4" t="s">
        <v>389</v>
      </c>
      <c r="B8" s="4" t="s">
        <v>390</v>
      </c>
    </row>
    <row r="9" spans="1:4">
      <c r="A9" s="4" t="s">
        <v>387</v>
      </c>
      <c r="B9" s="7" t="n">
        <v>25000</v>
      </c>
    </row>
    <row r="10" spans="1:4">
      <c r="A10" s="4" t="s">
        <v>388</v>
      </c>
      <c r="B10" s="5" t="n">
        <v>25000</v>
      </c>
    </row>
    <row r="11" spans="1:4">
      <c r="A11" s="4" t="s">
        <v>391</v>
      </c>
    </row>
    <row r="12" spans="1:4">
      <c r="A12" s="3" t="s">
        <v>317</v>
      </c>
    </row>
    <row r="13" spans="1:4">
      <c r="A13" s="4" t="s">
        <v>392</v>
      </c>
      <c r="B13" s="7" t="n">
        <v>10000</v>
      </c>
    </row>
    <row r="14" spans="1:4">
      <c r="A14" s="4" t="s">
        <v>393</v>
      </c>
    </row>
    <row r="15" spans="1:4">
      <c r="A15" s="3" t="s">
        <v>317</v>
      </c>
    </row>
    <row r="16" spans="1:4">
      <c r="A16" s="4" t="s">
        <v>394</v>
      </c>
      <c r="B16" s="4" t="s">
        <v>395</v>
      </c>
    </row>
    <row r="17" spans="1:4">
      <c r="A17" s="4" t="s">
        <v>396</v>
      </c>
    </row>
    <row r="18" spans="1:4">
      <c r="A18" s="3" t="s">
        <v>317</v>
      </c>
    </row>
    <row r="19" spans="1:4">
      <c r="A19" s="4" t="s">
        <v>397</v>
      </c>
      <c r="B19" s="4" t="s">
        <v>398</v>
      </c>
    </row>
    <row r="20" spans="1:4">
      <c r="A20" s="4" t="s">
        <v>333</v>
      </c>
    </row>
    <row r="21" spans="1:4">
      <c r="A21" s="3" t="s">
        <v>317</v>
      </c>
    </row>
    <row r="22" spans="1:4">
      <c r="A22" s="4" t="s">
        <v>388</v>
      </c>
      <c r="B22" s="7" t="n">
        <v>0</v>
      </c>
    </row>
    <row r="23" spans="1:4">
      <c r="A23" s="4" t="s">
        <v>350</v>
      </c>
    </row>
    <row r="24" spans="1:4">
      <c r="A24" s="3" t="s">
        <v>317</v>
      </c>
    </row>
    <row r="25" spans="1:4">
      <c r="A25" s="4" t="s">
        <v>352</v>
      </c>
      <c r="B25" s="7" t="n">
        <v>900</v>
      </c>
      <c r="D25" s="7" t="n">
        <v>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99</v>
      </c>
      <c r="B1" s="2" t="s">
        <v>2</v>
      </c>
      <c r="C1" s="2" t="s">
        <v>314</v>
      </c>
      <c r="D1" s="2" t="s">
        <v>25</v>
      </c>
    </row>
    <row r="2" spans="1:4">
      <c r="A2" s="3" t="s">
        <v>317</v>
      </c>
    </row>
    <row r="3" spans="1:4">
      <c r="A3" s="4" t="s">
        <v>400</v>
      </c>
      <c r="B3" s="7" t="n">
        <v>5650</v>
      </c>
      <c r="D3" s="7" t="n">
        <v>8744</v>
      </c>
    </row>
    <row r="4" spans="1:4">
      <c r="A4" s="4" t="s">
        <v>401</v>
      </c>
      <c r="B4" s="5" t="n">
        <v>550135</v>
      </c>
      <c r="D4" s="5" t="n">
        <v>693322</v>
      </c>
    </row>
    <row r="5" spans="1:4">
      <c r="A5" s="4" t="s">
        <v>402</v>
      </c>
    </row>
    <row r="6" spans="1:4">
      <c r="A6" s="3" t="s">
        <v>317</v>
      </c>
    </row>
    <row r="7" spans="1:4">
      <c r="A7" s="4" t="s">
        <v>403</v>
      </c>
      <c r="B7" s="5" t="n">
        <v>0</v>
      </c>
      <c r="D7" s="5" t="n">
        <v>702066</v>
      </c>
    </row>
    <row r="8" spans="1:4">
      <c r="A8" s="4" t="s">
        <v>404</v>
      </c>
    </row>
    <row r="9" spans="1:4">
      <c r="A9" s="3" t="s">
        <v>317</v>
      </c>
    </row>
    <row r="10" spans="1:4">
      <c r="A10" s="4" t="s">
        <v>403</v>
      </c>
      <c r="B10" s="7" t="n">
        <v>555785</v>
      </c>
      <c r="C10" s="7" t="n">
        <v>565000</v>
      </c>
      <c r="D1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405</v>
      </c>
      <c r="B1" s="2" t="s">
        <v>1</v>
      </c>
      <c r="C1" s="2" t="s">
        <v>59</v>
      </c>
    </row>
    <row r="2" spans="1:4">
      <c r="B2" s="2" t="s">
        <v>2</v>
      </c>
      <c r="C2" s="2" t="s">
        <v>25</v>
      </c>
      <c r="D2" s="2" t="s">
        <v>314</v>
      </c>
    </row>
    <row r="3" spans="1:4">
      <c r="A3" s="4" t="s">
        <v>318</v>
      </c>
    </row>
    <row r="4" spans="1:4">
      <c r="A4" s="3" t="s">
        <v>317</v>
      </c>
    </row>
    <row r="5" spans="1:4">
      <c r="A5" s="4" t="s">
        <v>406</v>
      </c>
      <c r="D5" s="4" t="s">
        <v>320</v>
      </c>
    </row>
    <row r="6" spans="1:4">
      <c r="A6" s="4" t="s">
        <v>402</v>
      </c>
    </row>
    <row r="7" spans="1:4">
      <c r="A7" s="3" t="s">
        <v>317</v>
      </c>
    </row>
    <row r="8" spans="1:4">
      <c r="A8" s="4" t="s">
        <v>406</v>
      </c>
      <c r="C8" s="4" t="s">
        <v>328</v>
      </c>
    </row>
    <row r="9" spans="1:4">
      <c r="A9" s="4" t="s">
        <v>407</v>
      </c>
      <c r="C9" s="5" t="n">
        <v>2020</v>
      </c>
    </row>
    <row r="10" spans="1:4">
      <c r="A10" s="4" t="s">
        <v>408</v>
      </c>
      <c r="C10" s="7" t="n">
        <v>6</v>
      </c>
    </row>
    <row r="11" spans="1:4">
      <c r="A11" s="4" t="s">
        <v>409</v>
      </c>
      <c r="C11" s="10" t="n">
        <v>5.2</v>
      </c>
    </row>
    <row r="12" spans="1:4">
      <c r="A12" s="4" t="s">
        <v>410</v>
      </c>
    </row>
    <row r="13" spans="1:4">
      <c r="A13" s="3" t="s">
        <v>317</v>
      </c>
    </row>
    <row r="14" spans="1:4">
      <c r="A14" s="4" t="s">
        <v>411</v>
      </c>
      <c r="C14" s="4" t="s">
        <v>331</v>
      </c>
    </row>
    <row r="15" spans="1:4">
      <c r="A15" s="4" t="s">
        <v>404</v>
      </c>
    </row>
    <row r="16" spans="1:4">
      <c r="A16" s="3" t="s">
        <v>317</v>
      </c>
    </row>
    <row r="17" spans="1:4">
      <c r="A17" s="4" t="s">
        <v>406</v>
      </c>
      <c r="B17" s="4" t="s">
        <v>338</v>
      </c>
    </row>
    <row r="18" spans="1:4">
      <c r="A18" s="4" t="s">
        <v>407</v>
      </c>
      <c r="B18" s="5" t="n">
        <v>2024</v>
      </c>
    </row>
    <row r="19" spans="1:4">
      <c r="A19" s="4" t="s">
        <v>408</v>
      </c>
      <c r="B19" s="10" t="n">
        <v>5.4</v>
      </c>
      <c r="D19" s="10" t="n">
        <v>1.4</v>
      </c>
    </row>
    <row r="20" spans="1:4">
      <c r="A20" s="4" t="s">
        <v>409</v>
      </c>
      <c r="B20" s="10" t="n">
        <v>3.8</v>
      </c>
      <c r="D20" s="10" t="n">
        <v>0.3</v>
      </c>
    </row>
    <row r="21" spans="1:4">
      <c r="A21" s="4" t="s">
        <v>412</v>
      </c>
    </row>
    <row r="22" spans="1:4">
      <c r="A22" s="3" t="s">
        <v>317</v>
      </c>
    </row>
    <row r="23" spans="1:4">
      <c r="A23" s="4" t="s">
        <v>411</v>
      </c>
      <c r="B23"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3</v>
      </c>
      <c r="B1" s="2" t="s">
        <v>58</v>
      </c>
      <c r="D1" s="2" t="s">
        <v>1</v>
      </c>
    </row>
    <row r="2" spans="1:5">
      <c r="B2" s="2" t="s">
        <v>2</v>
      </c>
      <c r="C2" s="2" t="s">
        <v>70</v>
      </c>
      <c r="D2" s="2" t="s">
        <v>2</v>
      </c>
      <c r="E2" s="2" t="s">
        <v>70</v>
      </c>
    </row>
    <row r="3" spans="1:5">
      <c r="A3" s="3" t="s">
        <v>317</v>
      </c>
    </row>
    <row r="4" spans="1:5">
      <c r="A4" s="4" t="s">
        <v>414</v>
      </c>
      <c r="B4" s="7" t="n">
        <v>6151</v>
      </c>
      <c r="C4" s="7" t="n">
        <v>0</v>
      </c>
      <c r="D4" s="7" t="n">
        <v>6151</v>
      </c>
      <c r="E4" s="7" t="n">
        <v>0</v>
      </c>
    </row>
    <row r="5" spans="1:5">
      <c r="A5" s="4" t="s">
        <v>415</v>
      </c>
      <c r="B5" s="5" t="n">
        <v>2943</v>
      </c>
      <c r="C5" s="5" t="n">
        <v>1756</v>
      </c>
      <c r="D5" s="5" t="n">
        <v>3854</v>
      </c>
      <c r="E5" s="5" t="n">
        <v>2796</v>
      </c>
    </row>
    <row r="6" spans="1:5">
      <c r="A6" s="4" t="s">
        <v>416</v>
      </c>
      <c r="B6" s="5" t="n">
        <v>195</v>
      </c>
      <c r="C6" s="5" t="n">
        <v>292</v>
      </c>
      <c r="D6" s="5" t="n">
        <v>182</v>
      </c>
      <c r="E6" s="5" t="n">
        <v>1046</v>
      </c>
    </row>
    <row r="7" spans="1:5">
      <c r="A7" s="4" t="s">
        <v>417</v>
      </c>
      <c r="B7" s="5" t="n">
        <v>16849</v>
      </c>
      <c r="C7" s="5" t="n">
        <v>13260</v>
      </c>
      <c r="D7" s="5" t="n">
        <v>26497</v>
      </c>
      <c r="E7" s="5" t="n">
        <v>26295</v>
      </c>
    </row>
    <row r="8" spans="1:5">
      <c r="A8" s="4" t="s">
        <v>418</v>
      </c>
    </row>
    <row r="9" spans="1:5">
      <c r="A9" s="3" t="s">
        <v>317</v>
      </c>
    </row>
    <row r="10" spans="1:5">
      <c r="A10" s="4" t="s">
        <v>419</v>
      </c>
      <c r="B10" s="5" t="n">
        <v>7265</v>
      </c>
      <c r="C10" s="5" t="n">
        <v>6588</v>
      </c>
      <c r="D10" s="5" t="n">
        <v>15736</v>
      </c>
      <c r="E10" s="5" t="n">
        <v>13195</v>
      </c>
    </row>
    <row r="11" spans="1:5">
      <c r="A11" s="4" t="s">
        <v>420</v>
      </c>
    </row>
    <row r="12" spans="1:5">
      <c r="A12" s="3" t="s">
        <v>317</v>
      </c>
    </row>
    <row r="13" spans="1:5">
      <c r="A13" s="4" t="s">
        <v>419</v>
      </c>
      <c r="B13" s="5" t="n">
        <v>0</v>
      </c>
      <c r="C13" s="5" t="n">
        <v>4500</v>
      </c>
      <c r="D13" s="5" t="n">
        <v>0</v>
      </c>
      <c r="E13" s="5" t="n">
        <v>9000</v>
      </c>
    </row>
    <row r="14" spans="1:5">
      <c r="A14" s="4" t="s">
        <v>333</v>
      </c>
    </row>
    <row r="15" spans="1:5">
      <c r="A15" s="3" t="s">
        <v>317</v>
      </c>
    </row>
    <row r="16" spans="1:5">
      <c r="A16" s="4" t="s">
        <v>421</v>
      </c>
      <c r="B16" s="7" t="n">
        <v>295</v>
      </c>
      <c r="C16" s="7" t="n">
        <v>124</v>
      </c>
      <c r="D16" s="7" t="n">
        <v>574</v>
      </c>
      <c r="E16" s="7" t="n">
        <v>2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2</v>
      </c>
      <c r="B1" s="2" t="s">
        <v>58</v>
      </c>
      <c r="D1" s="2" t="s">
        <v>1</v>
      </c>
    </row>
    <row r="2" spans="1:5">
      <c r="B2" s="2" t="s">
        <v>2</v>
      </c>
      <c r="C2" s="2" t="s">
        <v>70</v>
      </c>
      <c r="D2" s="2" t="s">
        <v>2</v>
      </c>
      <c r="E2" s="2" t="s">
        <v>70</v>
      </c>
    </row>
    <row r="3" spans="1:5">
      <c r="A3" s="3" t="s">
        <v>317</v>
      </c>
    </row>
    <row r="4" spans="1:5">
      <c r="A4" s="4" t="s">
        <v>423</v>
      </c>
      <c r="D4" s="7" t="n">
        <v>555000</v>
      </c>
      <c r="E4" s="7" t="n">
        <v>-310000</v>
      </c>
    </row>
    <row r="5" spans="1:5">
      <c r="A5" s="4" t="s">
        <v>424</v>
      </c>
    </row>
    <row r="6" spans="1:5">
      <c r="A6" s="3" t="s">
        <v>317</v>
      </c>
    </row>
    <row r="7" spans="1:5">
      <c r="A7" s="4" t="s">
        <v>425</v>
      </c>
      <c r="D7" s="4" t="s">
        <v>426</v>
      </c>
    </row>
    <row r="8" spans="1:5">
      <c r="A8" s="4" t="s">
        <v>427</v>
      </c>
      <c r="B8" s="7" t="n">
        <v>400000</v>
      </c>
      <c r="C8" s="7" t="n">
        <v>400000</v>
      </c>
      <c r="D8" s="7" t="n">
        <v>700000</v>
      </c>
      <c r="E8" s="5" t="n">
        <v>700000</v>
      </c>
    </row>
    <row r="9" spans="1:5">
      <c r="A9" s="4" t="s">
        <v>428</v>
      </c>
      <c r="B9" s="5" t="n">
        <v>100000000</v>
      </c>
      <c r="D9" s="5" t="n">
        <v>100000000</v>
      </c>
    </row>
    <row r="10" spans="1:5">
      <c r="A10" s="4" t="s">
        <v>429</v>
      </c>
      <c r="B10" s="5" t="n">
        <v>400000</v>
      </c>
      <c r="C10" s="5" t="n">
        <v>400000</v>
      </c>
      <c r="D10" s="5" t="n">
        <v>700000</v>
      </c>
      <c r="E10" s="5" t="n">
        <v>700000</v>
      </c>
    </row>
    <row r="11" spans="1:5">
      <c r="A11" s="4" t="s">
        <v>423</v>
      </c>
      <c r="B11" s="7" t="n">
        <v>200000</v>
      </c>
      <c r="C11" s="7" t="n">
        <v>100000</v>
      </c>
      <c r="D11" s="7" t="n">
        <v>600000</v>
      </c>
      <c r="E11" s="7" t="n">
        <v>-300000</v>
      </c>
    </row>
    <row r="12" spans="1:5">
      <c r="A12" s="4" t="s">
        <v>430</v>
      </c>
    </row>
    <row r="13" spans="1:5">
      <c r="A13" s="3" t="s">
        <v>317</v>
      </c>
    </row>
    <row r="14" spans="1:5">
      <c r="A14" s="4" t="s">
        <v>330</v>
      </c>
      <c r="B14" s="4" t="s">
        <v>431</v>
      </c>
      <c r="C14" s="4" t="s">
        <v>431</v>
      </c>
      <c r="D14" s="4" t="s">
        <v>432</v>
      </c>
      <c r="E14" s="4" t="s">
        <v>432</v>
      </c>
    </row>
    <row r="15" spans="1:5">
      <c r="A15" s="4" t="s">
        <v>433</v>
      </c>
    </row>
    <row r="16" spans="1:5">
      <c r="A16" s="3" t="s">
        <v>317</v>
      </c>
    </row>
    <row r="17" spans="1:5">
      <c r="A17" s="4" t="s">
        <v>330</v>
      </c>
      <c r="B17" s="4" t="s">
        <v>434</v>
      </c>
      <c r="C17" s="4" t="s">
        <v>434</v>
      </c>
      <c r="D17" s="4" t="s">
        <v>434</v>
      </c>
      <c r="E17" s="4" t="s">
        <v>4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1712</v>
      </c>
      <c r="C3" s="7" t="n">
        <v>2266</v>
      </c>
    </row>
    <row r="4" spans="1:3">
      <c r="A4" s="4" t="s">
        <v>438</v>
      </c>
      <c r="B4" s="5" t="n">
        <v>4041</v>
      </c>
      <c r="C4" s="5" t="n">
        <v>8488</v>
      </c>
    </row>
    <row r="5" spans="1:3">
      <c r="A5" s="4" t="s">
        <v>439</v>
      </c>
      <c r="B5" s="5" t="n">
        <v>5753</v>
      </c>
      <c r="C5" s="5" t="n">
        <v>10754</v>
      </c>
    </row>
    <row r="6" spans="1:3">
      <c r="A6" s="4" t="s">
        <v>440</v>
      </c>
    </row>
    <row r="7" spans="1:3">
      <c r="A7" s="3" t="s">
        <v>436</v>
      </c>
    </row>
    <row r="8" spans="1:3">
      <c r="A8" s="4" t="s">
        <v>437</v>
      </c>
      <c r="B8" s="5" t="n">
        <v>0</v>
      </c>
      <c r="C8" s="5" t="n">
        <v>0</v>
      </c>
    </row>
    <row r="9" spans="1:3">
      <c r="A9" s="4" t="s">
        <v>438</v>
      </c>
      <c r="B9" s="5" t="n">
        <v>0</v>
      </c>
      <c r="C9" s="5" t="n">
        <v>0</v>
      </c>
    </row>
    <row r="10" spans="1:3">
      <c r="A10" s="4" t="s">
        <v>439</v>
      </c>
      <c r="B10" s="5" t="n">
        <v>0</v>
      </c>
      <c r="C10" s="5" t="n">
        <v>0</v>
      </c>
    </row>
    <row r="11" spans="1:3">
      <c r="A11" s="4" t="s">
        <v>441</v>
      </c>
    </row>
    <row r="12" spans="1:3">
      <c r="A12" s="3" t="s">
        <v>436</v>
      </c>
    </row>
    <row r="13" spans="1:3">
      <c r="A13" s="4" t="s">
        <v>437</v>
      </c>
      <c r="B13" s="5" t="n">
        <v>1712</v>
      </c>
      <c r="C13" s="5" t="n">
        <v>2266</v>
      </c>
    </row>
    <row r="14" spans="1:3">
      <c r="A14" s="4" t="s">
        <v>438</v>
      </c>
      <c r="B14" s="5" t="n">
        <v>0</v>
      </c>
      <c r="C14" s="5" t="n">
        <v>0</v>
      </c>
    </row>
    <row r="15" spans="1:3">
      <c r="A15" s="4" t="s">
        <v>439</v>
      </c>
      <c r="B15" s="5" t="n">
        <v>1712</v>
      </c>
      <c r="C15" s="5" t="n">
        <v>2266</v>
      </c>
    </row>
    <row r="16" spans="1:3">
      <c r="A16" s="4" t="s">
        <v>442</v>
      </c>
    </row>
    <row r="17" spans="1:3">
      <c r="A17" s="3" t="s">
        <v>436</v>
      </c>
    </row>
    <row r="18" spans="1:3">
      <c r="A18" s="4" t="s">
        <v>437</v>
      </c>
      <c r="B18" s="5" t="n">
        <v>0</v>
      </c>
      <c r="C18" s="5" t="n">
        <v>0</v>
      </c>
    </row>
    <row r="19" spans="1:3">
      <c r="A19" s="4" t="s">
        <v>438</v>
      </c>
      <c r="B19" s="5" t="n">
        <v>4041</v>
      </c>
      <c r="C19" s="5" t="n">
        <v>8488</v>
      </c>
    </row>
    <row r="20" spans="1:3">
      <c r="A20" s="4" t="s">
        <v>439</v>
      </c>
      <c r="B20" s="7" t="n">
        <v>4041</v>
      </c>
      <c r="C20" s="7" t="n">
        <v>8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5</v>
      </c>
    </row>
    <row r="3" spans="1:3">
      <c r="A3" s="3" t="s">
        <v>144</v>
      </c>
    </row>
    <row r="4" spans="1:3">
      <c r="A4" s="4" t="s">
        <v>438</v>
      </c>
      <c r="B4" s="7" t="n">
        <v>4041</v>
      </c>
      <c r="C4" s="7" t="n">
        <v>8488</v>
      </c>
    </row>
    <row r="5" spans="1:3">
      <c r="A5" s="4" t="s">
        <v>444</v>
      </c>
      <c r="B5" s="5" t="n">
        <v>8300</v>
      </c>
    </row>
    <row r="6" spans="1:3">
      <c r="A6" s="4" t="s">
        <v>445</v>
      </c>
      <c r="B6" s="5" t="n">
        <v>565200</v>
      </c>
      <c r="C6" s="5" t="n">
        <v>710800</v>
      </c>
    </row>
    <row r="7" spans="1:3">
      <c r="A7" s="4" t="s">
        <v>446</v>
      </c>
      <c r="B7" s="7" t="n">
        <v>555800</v>
      </c>
      <c r="C7" s="7" t="n">
        <v>702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28"/>
    <col customWidth="1" max="5" min="5" width="27"/>
    <col customWidth="1" max="6" min="6" width="35"/>
    <col customWidth="1" max="7" min="7" width="28"/>
    <col customWidth="1" max="8" min="8" width="21"/>
    <col customWidth="1" max="9" min="9" width="21"/>
    <col customWidth="1" max="10" min="10" width="27"/>
    <col customWidth="1" max="11" min="11" width="21"/>
    <col customWidth="1" max="12" min="12" width="20"/>
  </cols>
  <sheetData>
    <row r="1" spans="1:12">
      <c r="A1" s="1" t="s">
        <v>447</v>
      </c>
      <c r="B1" s="2" t="s">
        <v>448</v>
      </c>
      <c r="C1" s="2" t="s">
        <v>449</v>
      </c>
      <c r="D1" s="2" t="s">
        <v>450</v>
      </c>
      <c r="E1" s="2" t="s">
        <v>451</v>
      </c>
      <c r="F1" s="2" t="s">
        <v>452</v>
      </c>
      <c r="G1" s="2" t="s">
        <v>453</v>
      </c>
      <c r="H1" s="2" t="s">
        <v>258</v>
      </c>
      <c r="I1" s="2" t="s">
        <v>454</v>
      </c>
      <c r="J1" s="2" t="s">
        <v>455</v>
      </c>
      <c r="K1" s="2" t="s">
        <v>454</v>
      </c>
      <c r="L1" s="2" t="s">
        <v>456</v>
      </c>
    </row>
    <row r="2" spans="1:12">
      <c r="A2" s="3" t="s">
        <v>457</v>
      </c>
    </row>
    <row r="3" spans="1:12">
      <c r="A3" s="4" t="s">
        <v>458</v>
      </c>
      <c r="J3" s="7" t="n">
        <v>5054</v>
      </c>
      <c r="K3" s="7" t="n">
        <v>0</v>
      </c>
    </row>
    <row r="4" spans="1:12">
      <c r="A4" s="4" t="s">
        <v>459</v>
      </c>
      <c r="J4" s="5" t="n">
        <v>0</v>
      </c>
    </row>
    <row r="5" spans="1:12">
      <c r="A5" s="4" t="s">
        <v>460</v>
      </c>
      <c r="H5" s="7" t="n">
        <v>1900</v>
      </c>
      <c r="J5" s="7" t="n">
        <v>1900</v>
      </c>
    </row>
    <row r="6" spans="1:12">
      <c r="A6" s="4" t="s">
        <v>461</v>
      </c>
      <c r="J6" s="4" t="s">
        <v>462</v>
      </c>
    </row>
    <row r="7" spans="1:12">
      <c r="A7" s="4" t="s">
        <v>463</v>
      </c>
    </row>
    <row r="8" spans="1:12">
      <c r="A8" s="3" t="s">
        <v>457</v>
      </c>
    </row>
    <row r="9" spans="1:12">
      <c r="A9" s="4" t="s">
        <v>464</v>
      </c>
      <c r="L9" s="5" t="n">
        <v>5000000</v>
      </c>
    </row>
    <row r="10" spans="1:12">
      <c r="A10" s="4" t="s">
        <v>465</v>
      </c>
    </row>
    <row r="11" spans="1:12">
      <c r="A11" s="3" t="s">
        <v>457</v>
      </c>
    </row>
    <row r="12" spans="1:12">
      <c r="A12" s="4" t="s">
        <v>93</v>
      </c>
      <c r="H12" s="5" t="n">
        <v>600</v>
      </c>
      <c r="I12" s="7" t="n">
        <v>1100</v>
      </c>
      <c r="J12" s="7" t="n">
        <v>900</v>
      </c>
      <c r="K12" s="5" t="n">
        <v>1600</v>
      </c>
    </row>
    <row r="13" spans="1:12">
      <c r="A13" s="4" t="s">
        <v>466</v>
      </c>
      <c r="H13" s="7" t="n">
        <v>200</v>
      </c>
      <c r="I13" s="7" t="n">
        <v>400</v>
      </c>
      <c r="J13" s="7" t="n">
        <v>300</v>
      </c>
      <c r="K13" s="7" t="n">
        <v>600</v>
      </c>
    </row>
    <row r="14" spans="1:12">
      <c r="A14" s="4" t="s">
        <v>467</v>
      </c>
    </row>
    <row r="15" spans="1:12">
      <c r="A15" s="3" t="s">
        <v>457</v>
      </c>
    </row>
    <row r="16" spans="1:12">
      <c r="A16" s="4" t="s">
        <v>468</v>
      </c>
      <c r="C16" s="5" t="n">
        <v>10333333</v>
      </c>
    </row>
    <row r="17" spans="1:12">
      <c r="A17" s="4" t="s">
        <v>469</v>
      </c>
    </row>
    <row r="18" spans="1:12">
      <c r="A18" s="3" t="s">
        <v>457</v>
      </c>
    </row>
    <row r="19" spans="1:12">
      <c r="A19" s="4" t="s">
        <v>470</v>
      </c>
      <c r="J19" s="4" t="s">
        <v>471</v>
      </c>
    </row>
    <row r="20" spans="1:12">
      <c r="A20" s="4" t="s">
        <v>472</v>
      </c>
      <c r="J20" s="4" t="s">
        <v>473</v>
      </c>
    </row>
    <row r="21" spans="1:12">
      <c r="A21" s="4" t="s">
        <v>474</v>
      </c>
      <c r="J21" s="4" t="s">
        <v>475</v>
      </c>
    </row>
    <row r="22" spans="1:12">
      <c r="A22" s="4" t="s">
        <v>476</v>
      </c>
      <c r="B22" s="8" t="n">
        <v>0.07000000000000001</v>
      </c>
    </row>
    <row r="23" spans="1:12">
      <c r="A23" s="4" t="s">
        <v>458</v>
      </c>
      <c r="B23" s="7" t="n">
        <v>5100</v>
      </c>
    </row>
    <row r="24" spans="1:12">
      <c r="A24" s="4" t="s">
        <v>477</v>
      </c>
      <c r="D24" s="5" t="n">
        <v>8625</v>
      </c>
      <c r="G24" s="5" t="n">
        <v>11625</v>
      </c>
    </row>
    <row r="25" spans="1:12">
      <c r="A25" s="4" t="s">
        <v>478</v>
      </c>
      <c r="D25" s="5" t="n">
        <v>3</v>
      </c>
      <c r="F25" s="5" t="n">
        <v>1</v>
      </c>
      <c r="G25" s="5" t="n">
        <v>3</v>
      </c>
    </row>
    <row r="26" spans="1:12">
      <c r="A26" s="4" t="s">
        <v>479</v>
      </c>
      <c r="F26" s="7" t="n">
        <v>100</v>
      </c>
    </row>
    <row r="27" spans="1:12">
      <c r="A27" s="4" t="s">
        <v>459</v>
      </c>
      <c r="F27" s="5" t="n">
        <v>7750</v>
      </c>
    </row>
    <row r="28" spans="1:12">
      <c r="A28" s="4" t="s">
        <v>480</v>
      </c>
    </row>
    <row r="29" spans="1:12">
      <c r="A29" s="3" t="s">
        <v>457</v>
      </c>
    </row>
    <row r="30" spans="1:12">
      <c r="A30" s="4" t="s">
        <v>481</v>
      </c>
      <c r="E30" s="7" t="n">
        <v>100</v>
      </c>
    </row>
    <row r="31" spans="1:12">
      <c r="A31" s="4" t="s">
        <v>482</v>
      </c>
      <c r="E31" s="5" t="n">
        <v>6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57</v>
      </c>
    </row>
    <row r="4" spans="1:2">
      <c r="A4" s="4" t="s">
        <v>485</v>
      </c>
      <c r="B4" s="5" t="n">
        <v>0</v>
      </c>
    </row>
    <row r="5" spans="1:2">
      <c r="A5" s="4" t="s">
        <v>486</v>
      </c>
      <c r="B5" s="5" t="n">
        <v>47022</v>
      </c>
    </row>
    <row r="6" spans="1:2">
      <c r="A6" s="4" t="s">
        <v>487</v>
      </c>
      <c r="B6" s="5" t="n">
        <v>0</v>
      </c>
    </row>
    <row r="7" spans="1:2">
      <c r="A7" s="4" t="s">
        <v>488</v>
      </c>
      <c r="B7" s="5" t="n">
        <v>0</v>
      </c>
    </row>
    <row r="8" spans="1:2">
      <c r="A8" s="4" t="s">
        <v>489</v>
      </c>
      <c r="B8" s="5" t="n">
        <v>47022</v>
      </c>
    </row>
    <row r="9" spans="1:2">
      <c r="A9" s="4" t="s">
        <v>490</v>
      </c>
      <c r="B9" s="7" t="n">
        <v>0</v>
      </c>
    </row>
    <row r="10" spans="1:2">
      <c r="A10" s="4" t="s">
        <v>491</v>
      </c>
      <c r="B10" s="11" t="n">
        <v>21.71</v>
      </c>
    </row>
    <row r="11" spans="1:2">
      <c r="A11" s="4" t="s">
        <v>492</v>
      </c>
      <c r="B11" s="5" t="n">
        <v>0</v>
      </c>
    </row>
    <row r="12" spans="1:2">
      <c r="A12" s="4" t="s">
        <v>493</v>
      </c>
      <c r="B12" s="5" t="n">
        <v>0</v>
      </c>
    </row>
    <row r="13" spans="1:2">
      <c r="A13" s="4" t="s">
        <v>494</v>
      </c>
      <c r="B13" s="8" t="n">
        <v>21.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95</v>
      </c>
      <c r="B1" s="2" t="s">
        <v>1</v>
      </c>
      <c r="C1" s="2" t="s">
        <v>59</v>
      </c>
    </row>
    <row r="2" spans="1:3">
      <c r="B2" s="2" t="s">
        <v>2</v>
      </c>
      <c r="C2" s="2" t="s">
        <v>25</v>
      </c>
    </row>
    <row r="3" spans="1:3">
      <c r="A3" s="3" t="s">
        <v>496</v>
      </c>
    </row>
    <row r="4" spans="1:3">
      <c r="A4" s="4" t="s">
        <v>497</v>
      </c>
      <c r="B4" s="5" t="n">
        <v>7157250</v>
      </c>
    </row>
    <row r="5" spans="1:3">
      <c r="A5" s="4" t="s">
        <v>498</v>
      </c>
      <c r="B5" s="5" t="n">
        <v>0</v>
      </c>
    </row>
    <row r="6" spans="1:3">
      <c r="A6" s="4" t="s">
        <v>499</v>
      </c>
      <c r="B6" s="5" t="n">
        <v>0</v>
      </c>
    </row>
    <row r="7" spans="1:3">
      <c r="A7" s="4" t="s">
        <v>500</v>
      </c>
      <c r="B7" s="5" t="n">
        <v>-77750</v>
      </c>
    </row>
    <row r="8" spans="1:3">
      <c r="A8" s="4" t="s">
        <v>501</v>
      </c>
      <c r="B8" s="5" t="n">
        <v>0</v>
      </c>
    </row>
    <row r="9" spans="1:3">
      <c r="A9" s="4" t="s">
        <v>502</v>
      </c>
      <c r="B9" s="5" t="n">
        <v>7079500</v>
      </c>
      <c r="C9" s="5" t="n">
        <v>7157250</v>
      </c>
    </row>
    <row r="10" spans="1:3">
      <c r="A10" s="4" t="s">
        <v>503</v>
      </c>
      <c r="B10" s="5" t="n">
        <v>4120125</v>
      </c>
    </row>
    <row r="11" spans="1:3">
      <c r="A11" s="4" t="s">
        <v>504</v>
      </c>
      <c r="B11" s="8" t="n">
        <v>10.91</v>
      </c>
    </row>
    <row r="12" spans="1:3">
      <c r="A12" s="4" t="s">
        <v>505</v>
      </c>
      <c r="B12" s="5" t="n">
        <v>0</v>
      </c>
    </row>
    <row r="13" spans="1:3">
      <c r="A13" s="4" t="s">
        <v>506</v>
      </c>
      <c r="B13" s="5" t="n">
        <v>0</v>
      </c>
    </row>
    <row r="14" spans="1:3">
      <c r="A14" s="4" t="s">
        <v>507</v>
      </c>
      <c r="B14" s="11" t="n">
        <v>11.1</v>
      </c>
    </row>
    <row r="15" spans="1:3">
      <c r="A15" s="4" t="s">
        <v>508</v>
      </c>
      <c r="B15" s="5" t="n">
        <v>0</v>
      </c>
    </row>
    <row r="16" spans="1:3">
      <c r="A16" s="4" t="s">
        <v>509</v>
      </c>
      <c r="B16" s="11" t="n">
        <v>10.91</v>
      </c>
      <c r="C16" s="8" t="n">
        <v>10.91</v>
      </c>
    </row>
    <row r="17" spans="1:3">
      <c r="A17" s="4" t="s">
        <v>510</v>
      </c>
      <c r="B17" s="8" t="n">
        <v>10.82</v>
      </c>
    </row>
    <row r="18" spans="1:3">
      <c r="A18" s="4" t="s">
        <v>511</v>
      </c>
      <c r="B18" s="4" t="s">
        <v>512</v>
      </c>
      <c r="C18" s="4" t="s">
        <v>513</v>
      </c>
    </row>
    <row r="19" spans="1:3">
      <c r="A19" s="4" t="s">
        <v>514</v>
      </c>
      <c r="B19" s="4" t="s">
        <v>515</v>
      </c>
    </row>
    <row r="20" spans="1:3">
      <c r="A20" s="4" t="s">
        <v>516</v>
      </c>
      <c r="B20" s="4" t="s">
        <v>517</v>
      </c>
    </row>
    <row r="21" spans="1:3">
      <c r="A21" s="4" t="s">
        <v>518</v>
      </c>
      <c r="B21" s="7" t="n">
        <v>0</v>
      </c>
    </row>
    <row r="22" spans="1:3">
      <c r="A22" s="4" t="s">
        <v>519</v>
      </c>
      <c r="B22" s="5" t="n">
        <v>0</v>
      </c>
    </row>
    <row r="23" spans="1:3">
      <c r="A23" s="4" t="s">
        <v>520</v>
      </c>
      <c r="B23" s="5" t="n">
        <v>0</v>
      </c>
    </row>
    <row r="24" spans="1:3">
      <c r="A24" s="4" t="s">
        <v>521</v>
      </c>
      <c r="B24" s="5" t="n">
        <v>0</v>
      </c>
    </row>
    <row r="25" spans="1:3">
      <c r="A25" s="4" t="s">
        <v>522</v>
      </c>
      <c r="B25" s="5" t="n">
        <v>0</v>
      </c>
    </row>
    <row r="26" spans="1:3">
      <c r="A26" s="4" t="s">
        <v>518</v>
      </c>
      <c r="B26" s="5" t="n">
        <v>77823</v>
      </c>
      <c r="C26" s="7" t="n">
        <v>0</v>
      </c>
    </row>
    <row r="27" spans="1:3">
      <c r="A27" s="4" t="s">
        <v>523</v>
      </c>
      <c r="B27" s="7" t="n">
        <v>456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v>
      </c>
      <c r="B1" s="2" t="s">
        <v>88</v>
      </c>
      <c r="C1" s="2" t="s">
        <v>2</v>
      </c>
      <c r="D1" s="2" t="s">
        <v>70</v>
      </c>
      <c r="E1" s="2" t="s">
        <v>2</v>
      </c>
      <c r="F1" s="2" t="s">
        <v>70</v>
      </c>
      <c r="G1" s="2" t="s">
        <v>25</v>
      </c>
    </row>
    <row r="2" spans="1:7">
      <c r="A2" s="3" t="s">
        <v>71</v>
      </c>
    </row>
    <row r="3" spans="1:7">
      <c r="A3" s="4" t="s">
        <v>68</v>
      </c>
      <c r="B3" s="9" t="n">
        <v>0.008</v>
      </c>
      <c r="C3" s="9" t="n">
        <v>0.008</v>
      </c>
      <c r="D3" s="9" t="n">
        <v>0.008</v>
      </c>
      <c r="E3" s="9" t="n">
        <v>0.008</v>
      </c>
      <c r="F3" s="9" t="n">
        <v>0.008</v>
      </c>
      <c r="G3" s="9" t="n">
        <v>0.0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20"/>
    <col customWidth="1" max="3" min="3" width="20"/>
    <col customWidth="1" max="4" min="4" width="14"/>
    <col customWidth="1" max="5" min="5" width="20"/>
    <col customWidth="1" max="6" min="6" width="14"/>
    <col customWidth="1" max="7" min="7" width="20"/>
  </cols>
  <sheetData>
    <row r="1" spans="1:7">
      <c r="A1" s="1" t="s">
        <v>524</v>
      </c>
      <c r="B1" s="2" t="s">
        <v>525</v>
      </c>
      <c r="C1" s="2" t="s">
        <v>526</v>
      </c>
      <c r="D1" s="2" t="s">
        <v>70</v>
      </c>
      <c r="E1" s="2" t="s">
        <v>526</v>
      </c>
      <c r="F1" s="2" t="s">
        <v>70</v>
      </c>
      <c r="G1" s="2" t="s">
        <v>527</v>
      </c>
    </row>
    <row r="2" spans="1:7">
      <c r="A2" s="3" t="s">
        <v>150</v>
      </c>
    </row>
    <row r="3" spans="1:7">
      <c r="A3" s="4" t="s">
        <v>528</v>
      </c>
      <c r="B3" s="9" t="n">
        <v>0.008</v>
      </c>
      <c r="C3" s="9" t="n">
        <v>0.008</v>
      </c>
      <c r="D3" s="9" t="n">
        <v>0.008</v>
      </c>
      <c r="E3" s="9" t="n">
        <v>0.008</v>
      </c>
      <c r="F3" s="9" t="n">
        <v>0.008</v>
      </c>
      <c r="G3" s="9" t="n">
        <v>0.008</v>
      </c>
    </row>
    <row r="4" spans="1:7">
      <c r="A4" s="4" t="s">
        <v>65</v>
      </c>
      <c r="B4" s="5" t="n">
        <v>800000000</v>
      </c>
      <c r="C4" s="5" t="n">
        <v>800000000</v>
      </c>
      <c r="E4" s="5" t="n">
        <v>800000000</v>
      </c>
      <c r="G4" s="5" t="n">
        <v>8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14"/>
  </cols>
  <sheetData>
    <row r="1" spans="1:6">
      <c r="A1" s="1" t="s">
        <v>529</v>
      </c>
      <c r="C1" s="2" t="s">
        <v>58</v>
      </c>
      <c r="E1" s="2" t="s">
        <v>1</v>
      </c>
    </row>
    <row r="2" spans="1:6">
      <c r="C2" s="2" t="s">
        <v>2</v>
      </c>
      <c r="D2" s="2" t="s">
        <v>70</v>
      </c>
      <c r="E2" s="2" t="s">
        <v>2</v>
      </c>
      <c r="F2" s="2" t="s">
        <v>70</v>
      </c>
    </row>
    <row r="3" spans="1:6">
      <c r="A3" s="3" t="s">
        <v>150</v>
      </c>
    </row>
    <row r="4" spans="1:6">
      <c r="A4" s="4" t="s">
        <v>256</v>
      </c>
      <c r="C4" s="7" t="n">
        <v>-5814</v>
      </c>
      <c r="D4" s="7" t="n">
        <v>-370</v>
      </c>
      <c r="E4" s="7" t="n">
        <v>22533</v>
      </c>
      <c r="F4" s="7" t="n">
        <v>27806</v>
      </c>
    </row>
    <row r="5" spans="1:6">
      <c r="A5" s="4" t="s">
        <v>530</v>
      </c>
      <c r="B5" s="4" t="s">
        <v>51</v>
      </c>
      <c r="C5" s="5" t="n">
        <v>69102</v>
      </c>
      <c r="D5" s="5" t="n">
        <v>61860</v>
      </c>
      <c r="E5" s="5" t="n">
        <v>65484</v>
      </c>
      <c r="F5" s="5" t="n">
        <v>61854</v>
      </c>
    </row>
    <row r="6" spans="1:6">
      <c r="A6" s="4" t="s">
        <v>82</v>
      </c>
      <c r="B6" s="4" t="s">
        <v>51</v>
      </c>
      <c r="C6" s="8" t="n">
        <v>-0.08</v>
      </c>
      <c r="D6" s="8" t="n">
        <v>-0.01</v>
      </c>
      <c r="E6" s="8" t="n">
        <v>0.34</v>
      </c>
      <c r="F6" s="8" t="n">
        <v>0.45</v>
      </c>
    </row>
    <row r="7" spans="1:6">
      <c r="A7" s="4" t="s">
        <v>91</v>
      </c>
      <c r="C7" s="7" t="n">
        <v>-5814</v>
      </c>
      <c r="D7" s="7" t="n">
        <v>-370</v>
      </c>
      <c r="E7" s="7" t="n">
        <v>22533</v>
      </c>
      <c r="F7" s="7" t="n">
        <v>27806</v>
      </c>
    </row>
    <row r="8" spans="1:6">
      <c r="A8" s="4" t="s">
        <v>531</v>
      </c>
      <c r="E8" s="5" t="n">
        <v>2909</v>
      </c>
      <c r="F8" s="5" t="n">
        <v>1218</v>
      </c>
    </row>
    <row r="9" spans="1:6">
      <c r="A9" s="4" t="s">
        <v>85</v>
      </c>
      <c r="B9" s="4" t="s">
        <v>51</v>
      </c>
      <c r="C9" s="5" t="n">
        <v>69102</v>
      </c>
      <c r="D9" s="5" t="n">
        <v>61860</v>
      </c>
      <c r="E9" s="5" t="n">
        <v>68393</v>
      </c>
      <c r="F9" s="5" t="n">
        <v>63072</v>
      </c>
    </row>
    <row r="10" spans="1:6">
      <c r="A10" s="4" t="s">
        <v>83</v>
      </c>
      <c r="B10" s="4" t="s">
        <v>51</v>
      </c>
      <c r="C10" s="8" t="n">
        <v>-0.08</v>
      </c>
      <c r="D10" s="8" t="n">
        <v>-0.01</v>
      </c>
      <c r="E10" s="8" t="n">
        <v>0.33</v>
      </c>
      <c r="F10" s="8" t="n">
        <v>0.44</v>
      </c>
    </row>
    <row r="11" spans="1:6">
      <c r="A11" s="4" t="s">
        <v>532</v>
      </c>
      <c r="C11" s="5" t="n">
        <v>7127</v>
      </c>
      <c r="D11" s="5" t="n">
        <v>7182</v>
      </c>
      <c r="E11" s="5" t="n">
        <v>23</v>
      </c>
      <c r="F11" s="5" t="n">
        <v>1701</v>
      </c>
    </row>
    <row r="12" spans="1:6"/>
    <row r="13" spans="1:6">
      <c r="A13" s="4" t="s">
        <v>51</v>
      </c>
      <c r="B13" s="4" t="s">
        <v>56</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58</v>
      </c>
      <c r="D1" s="2" t="s">
        <v>1</v>
      </c>
    </row>
    <row r="2" spans="1:6">
      <c r="B2" s="2" t="s">
        <v>2</v>
      </c>
      <c r="C2" s="2" t="s">
        <v>70</v>
      </c>
      <c r="D2" s="2" t="s">
        <v>2</v>
      </c>
      <c r="E2" s="2" t="s">
        <v>70</v>
      </c>
      <c r="F2" s="2" t="s">
        <v>25</v>
      </c>
    </row>
    <row r="3" spans="1:6">
      <c r="A3" s="3" t="s">
        <v>153</v>
      </c>
    </row>
    <row r="4" spans="1:6">
      <c r="A4" s="4" t="s">
        <v>534</v>
      </c>
      <c r="B4" s="7" t="n">
        <v>-4053</v>
      </c>
      <c r="C4" s="7" t="n">
        <v>-193</v>
      </c>
      <c r="D4" s="7" t="n">
        <v>14477</v>
      </c>
      <c r="E4" s="7" t="n">
        <v>18213</v>
      </c>
    </row>
    <row r="5" spans="1:6">
      <c r="A5" s="4" t="s">
        <v>535</v>
      </c>
      <c r="B5" s="4" t="s">
        <v>536</v>
      </c>
      <c r="C5" s="4" t="s">
        <v>537</v>
      </c>
      <c r="D5" s="4" t="s">
        <v>538</v>
      </c>
      <c r="E5" s="4" t="s">
        <v>539</v>
      </c>
    </row>
    <row r="6" spans="1:6">
      <c r="A6" s="4" t="s">
        <v>540</v>
      </c>
      <c r="B6" s="7" t="n">
        <v>700</v>
      </c>
      <c r="D6" s="7" t="n">
        <v>700</v>
      </c>
      <c r="F6" s="7" t="n">
        <v>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159</v>
      </c>
    </row>
    <row r="3" spans="1:3">
      <c r="A3" s="4" t="s">
        <v>542</v>
      </c>
      <c r="B3" s="7" t="n">
        <v>11660</v>
      </c>
      <c r="C3" s="7" t="n">
        <v>3647</v>
      </c>
    </row>
    <row r="4" spans="1:3">
      <c r="A4" s="4" t="s">
        <v>543</v>
      </c>
      <c r="B4" s="5" t="n">
        <v>8094</v>
      </c>
      <c r="C4" s="5" t="n">
        <v>3812</v>
      </c>
    </row>
    <row r="5" spans="1:3">
      <c r="A5" s="4" t="s">
        <v>544</v>
      </c>
      <c r="B5" s="5" t="n">
        <v>5118</v>
      </c>
      <c r="C5" s="5" t="n">
        <v>6965</v>
      </c>
    </row>
    <row r="6" spans="1:3">
      <c r="A6" s="4" t="s">
        <v>438</v>
      </c>
      <c r="B6" s="5" t="n">
        <v>4041</v>
      </c>
      <c r="C6" s="5" t="n">
        <v>8488</v>
      </c>
    </row>
    <row r="7" spans="1:3">
      <c r="A7" s="4" t="s">
        <v>545</v>
      </c>
      <c r="B7" s="5" t="n">
        <v>79</v>
      </c>
      <c r="C7" s="5" t="n">
        <v>102</v>
      </c>
    </row>
    <row r="8" spans="1:3">
      <c r="A8" s="4" t="s">
        <v>546</v>
      </c>
      <c r="B8" s="5" t="n">
        <v>7454</v>
      </c>
      <c r="C8" s="5" t="n">
        <v>5220</v>
      </c>
    </row>
    <row r="9" spans="1:3">
      <c r="A9" s="4" t="s">
        <v>547</v>
      </c>
      <c r="B9" s="7" t="n">
        <v>36446</v>
      </c>
      <c r="C9" s="7" t="n">
        <v>282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48</v>
      </c>
      <c r="B1" s="2" t="s">
        <v>549</v>
      </c>
    </row>
    <row r="2" spans="1:2">
      <c r="A2" s="3" t="s">
        <v>550</v>
      </c>
    </row>
    <row r="3" spans="1:2">
      <c r="A3" s="4" t="s">
        <v>470</v>
      </c>
      <c r="B3" s="4" t="s">
        <v>551</v>
      </c>
    </row>
    <row r="4" spans="1:2">
      <c r="A4" s="4" t="s">
        <v>552</v>
      </c>
      <c r="B4" s="8" t="n">
        <v>0.07000000000000001</v>
      </c>
    </row>
    <row r="5" spans="1:2">
      <c r="A5" s="4" t="s">
        <v>474</v>
      </c>
      <c r="B5" s="4" t="s">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91</v>
      </c>
      <c r="B4" s="7" t="n">
        <v>22533</v>
      </c>
      <c r="C4" s="7" t="n">
        <v>27806</v>
      </c>
    </row>
    <row r="5" spans="1:3">
      <c r="A5" s="3" t="s">
        <v>92</v>
      </c>
    </row>
    <row r="6" spans="1:3">
      <c r="A6" s="4" t="s">
        <v>93</v>
      </c>
      <c r="B6" s="5" t="n">
        <v>1222</v>
      </c>
      <c r="C6" s="5" t="n">
        <v>1697</v>
      </c>
    </row>
    <row r="7" spans="1:3">
      <c r="A7" s="4" t="s">
        <v>94</v>
      </c>
      <c r="B7" s="5" t="n">
        <v>44</v>
      </c>
      <c r="C7" s="5" t="n">
        <v>177</v>
      </c>
    </row>
    <row r="8" spans="1:3">
      <c r="A8" s="4" t="s">
        <v>95</v>
      </c>
      <c r="B8" s="5" t="n">
        <v>21402</v>
      </c>
      <c r="C8" s="5" t="n">
        <v>19874</v>
      </c>
    </row>
    <row r="9" spans="1:3">
      <c r="A9" s="4" t="s">
        <v>96</v>
      </c>
      <c r="B9" s="5" t="n">
        <v>4070</v>
      </c>
      <c r="C9" s="5" t="n">
        <v>2796</v>
      </c>
    </row>
    <row r="10" spans="1:3">
      <c r="A10" s="4" t="s">
        <v>97</v>
      </c>
      <c r="B10" s="5" t="n">
        <v>-555</v>
      </c>
      <c r="C10" s="5" t="n">
        <v>310</v>
      </c>
    </row>
    <row r="11" spans="1:3">
      <c r="A11" s="4" t="s">
        <v>98</v>
      </c>
      <c r="B11" s="5" t="n">
        <v>10997</v>
      </c>
      <c r="C11" s="5" t="n">
        <v>18189</v>
      </c>
    </row>
    <row r="12" spans="1:3">
      <c r="A12" s="4" t="s">
        <v>99</v>
      </c>
      <c r="B12" s="5" t="n">
        <v>-25</v>
      </c>
      <c r="C12" s="5" t="n">
        <v>61</v>
      </c>
    </row>
    <row r="13" spans="1:3">
      <c r="A13" s="3" t="s">
        <v>100</v>
      </c>
    </row>
    <row r="14" spans="1:3">
      <c r="A14" s="4" t="s">
        <v>101</v>
      </c>
      <c r="B14" s="5" t="n">
        <v>-12499</v>
      </c>
      <c r="C14" s="5" t="n">
        <v>-10773</v>
      </c>
    </row>
    <row r="15" spans="1:3">
      <c r="A15" s="4" t="s">
        <v>29</v>
      </c>
      <c r="B15" s="5" t="n">
        <v>8957</v>
      </c>
      <c r="C15" s="5" t="n">
        <v>2698</v>
      </c>
    </row>
    <row r="16" spans="1:3">
      <c r="A16" s="4" t="s">
        <v>35</v>
      </c>
      <c r="B16" s="5" t="n">
        <v>553</v>
      </c>
      <c r="C16" s="5" t="n">
        <v>-30</v>
      </c>
    </row>
    <row r="17" spans="1:3">
      <c r="A17" s="4" t="s">
        <v>38</v>
      </c>
      <c r="B17" s="5" t="n">
        <v>12659</v>
      </c>
      <c r="C17" s="5" t="n">
        <v>9189</v>
      </c>
    </row>
    <row r="18" spans="1:3">
      <c r="A18" s="4" t="s">
        <v>39</v>
      </c>
      <c r="B18" s="5" t="n">
        <v>-12572</v>
      </c>
      <c r="C18" s="5" t="n">
        <v>-2033</v>
      </c>
    </row>
    <row r="19" spans="1:3">
      <c r="A19" s="4" t="s">
        <v>45</v>
      </c>
      <c r="B19" s="5" t="n">
        <v>-709</v>
      </c>
      <c r="C19" s="5" t="n">
        <v>10</v>
      </c>
    </row>
    <row r="20" spans="1:3">
      <c r="A20" s="4" t="s">
        <v>102</v>
      </c>
      <c r="B20" s="5" t="n">
        <v>56077</v>
      </c>
      <c r="C20" s="5" t="n">
        <v>69971</v>
      </c>
    </row>
    <row r="21" spans="1:3">
      <c r="A21" s="3" t="s">
        <v>103</v>
      </c>
    </row>
    <row r="22" spans="1:3">
      <c r="A22" s="4" t="s">
        <v>104</v>
      </c>
      <c r="B22" s="5" t="n">
        <v>-55480</v>
      </c>
      <c r="C22" s="5" t="n">
        <v>0</v>
      </c>
    </row>
    <row r="23" spans="1:3">
      <c r="A23" s="4" t="s">
        <v>105</v>
      </c>
      <c r="B23" s="5" t="n">
        <v>-278</v>
      </c>
      <c r="C23" s="5" t="n">
        <v>-346</v>
      </c>
    </row>
    <row r="24" spans="1:3">
      <c r="A24" s="4" t="s">
        <v>106</v>
      </c>
      <c r="B24" s="5" t="n">
        <v>-298</v>
      </c>
      <c r="C24" s="5" t="n">
        <v>-684</v>
      </c>
    </row>
    <row r="25" spans="1:3">
      <c r="A25" s="4" t="s">
        <v>107</v>
      </c>
      <c r="B25" s="5" t="n">
        <v>-56056</v>
      </c>
      <c r="C25" s="5" t="n">
        <v>-1030</v>
      </c>
    </row>
    <row r="26" spans="1:3">
      <c r="A26" s="3" t="s">
        <v>108</v>
      </c>
    </row>
    <row r="27" spans="1:3">
      <c r="A27" s="4" t="s">
        <v>109</v>
      </c>
      <c r="B27" s="5" t="n">
        <v>-8259</v>
      </c>
      <c r="C27" s="5" t="n">
        <v>-4530</v>
      </c>
    </row>
    <row r="28" spans="1:3">
      <c r="A28" s="4" t="s">
        <v>110</v>
      </c>
      <c r="B28" s="5" t="n">
        <v>25000</v>
      </c>
      <c r="C28" s="5" t="n">
        <v>0</v>
      </c>
    </row>
    <row r="29" spans="1:3">
      <c r="A29" s="4" t="s">
        <v>111</v>
      </c>
      <c r="B29" s="5" t="n">
        <v>-25000</v>
      </c>
      <c r="C29" s="5" t="n">
        <v>0</v>
      </c>
    </row>
    <row r="30" spans="1:3">
      <c r="A30" s="4" t="s">
        <v>112</v>
      </c>
      <c r="B30" s="5" t="n">
        <v>13047</v>
      </c>
      <c r="C30" s="5" t="n">
        <v>0</v>
      </c>
    </row>
    <row r="31" spans="1:3">
      <c r="A31" s="4" t="s">
        <v>113</v>
      </c>
      <c r="B31" s="5" t="n">
        <v>-161386</v>
      </c>
      <c r="C31" s="5" t="n">
        <v>-33150</v>
      </c>
    </row>
    <row r="32" spans="1:3">
      <c r="A32" s="4" t="s">
        <v>114</v>
      </c>
      <c r="B32" s="5" t="n">
        <v>-2483</v>
      </c>
      <c r="C32" s="5" t="n">
        <v>0</v>
      </c>
    </row>
    <row r="33" spans="1:3">
      <c r="A33" s="4" t="s">
        <v>115</v>
      </c>
      <c r="B33" s="5" t="n">
        <v>0</v>
      </c>
      <c r="C33" s="5" t="n">
        <v>-81</v>
      </c>
    </row>
    <row r="34" spans="1:3">
      <c r="A34" s="4" t="s">
        <v>116</v>
      </c>
      <c r="B34" s="5" t="n">
        <v>-5054</v>
      </c>
      <c r="C34" s="5" t="n">
        <v>0</v>
      </c>
    </row>
    <row r="35" spans="1:3">
      <c r="A35" s="4" t="s">
        <v>117</v>
      </c>
      <c r="B35" s="5" t="n">
        <v>-6358</v>
      </c>
      <c r="C35" s="5" t="n">
        <v>0</v>
      </c>
    </row>
    <row r="36" spans="1:3">
      <c r="A36" s="4" t="s">
        <v>118</v>
      </c>
      <c r="B36" s="5" t="n">
        <v>165475</v>
      </c>
      <c r="C36" s="5" t="n">
        <v>101</v>
      </c>
    </row>
    <row r="37" spans="1:3">
      <c r="A37" s="4" t="s">
        <v>119</v>
      </c>
      <c r="B37" s="5" t="n">
        <v>-5018</v>
      </c>
      <c r="C37" s="5" t="n">
        <v>-37660</v>
      </c>
    </row>
    <row r="38" spans="1:3">
      <c r="A38" s="4" t="s">
        <v>120</v>
      </c>
      <c r="B38" s="5" t="n">
        <v>-4997</v>
      </c>
      <c r="C38" s="5" t="n">
        <v>31281</v>
      </c>
    </row>
    <row r="39" spans="1:3">
      <c r="A39" s="3" t="s">
        <v>27</v>
      </c>
    </row>
    <row r="40" spans="1:3">
      <c r="A40" s="4" t="s">
        <v>121</v>
      </c>
      <c r="B40" s="5" t="n">
        <v>14942</v>
      </c>
      <c r="C40" s="5" t="n">
        <v>16261</v>
      </c>
    </row>
    <row r="41" spans="1:3">
      <c r="A41" s="4" t="s">
        <v>122</v>
      </c>
      <c r="B41" s="5" t="n">
        <v>9945</v>
      </c>
      <c r="C41" s="5" t="n">
        <v>47542</v>
      </c>
    </row>
    <row r="42" spans="1:3">
      <c r="A42" s="3" t="s">
        <v>123</v>
      </c>
    </row>
    <row r="43" spans="1:3">
      <c r="A43" s="4" t="s">
        <v>124</v>
      </c>
      <c r="B43" s="7" t="n">
        <v>3838</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31:44Z</dcterms:created>
  <dcterms:modified xmlns:dcterms="http://purl.org/dc/terms/" xmlns:xsi="http://www.w3.org/2001/XMLSchema-instance" xsi:type="dcterms:W3CDTF">2017-08-09T06:31:44Z</dcterms:modified>
</cp:coreProperties>
</file>